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 of Stock" sheetId="7" r:id="rId7"/>
    <s:sheet name="Condensed Consolidated Stateme8" sheetId="8" r:id="rId8"/>
    <s:sheet name="Description of Business and Bas" sheetId="9" r:id="rId9"/>
    <s:sheet name="Summary of Significant Accounti" sheetId="10" r:id="rId10"/>
    <s:sheet name="Business Acquisition" sheetId="11" r:id="rId11"/>
    <s:sheet name="Concentration of Risk and Enter" sheetId="12" r:id="rId12"/>
    <s:sheet name="Contracts in Progress" sheetId="13" r:id="rId13"/>
    <s:sheet name="Property and Equipment" sheetId="14" r:id="rId14"/>
    <s:sheet name="Inventory" sheetId="15" r:id="rId15"/>
    <s:sheet name="Fair Value" sheetId="16" r:id="rId16"/>
    <s:sheet name="Goodwill and Intangible Assets" sheetId="17" r:id="rId17"/>
    <s:sheet name="Accrued Liabilities" sheetId="18" r:id="rId18"/>
    <s:sheet name="Long-term Debt, Line of Credit " sheetId="19" r:id="rId19"/>
    <s:sheet name="Income Taxes" sheetId="20" r:id="rId20"/>
    <s:sheet name="Earnings (Loss) Per Share" sheetId="21" r:id="rId21"/>
    <s:sheet name="Stock-Based Compensation" sheetId="22" r:id="rId22"/>
    <s:sheet name="Commitments and Contingencies" sheetId="23" r:id="rId23"/>
    <s:sheet name="Segment Reporting" sheetId="24" r:id="rId24"/>
    <s:sheet name="Related Party Transactions" sheetId="25" r:id="rId25"/>
    <s:sheet name="Summary of Significant Accoun26" sheetId="26" r:id="rId26"/>
    <s:sheet name="Summary of Significant Accoun27" sheetId="27" r:id="rId27"/>
    <s:sheet name="Business Acquisition (Tables)" sheetId="28" r:id="rId28"/>
    <s:sheet name="Concentration of Risk and Ent29" sheetId="29" r:id="rId29"/>
    <s:sheet name="Contracts in Progress (Tables)" sheetId="30" r:id="rId30"/>
    <s:sheet name="Property and Equipment (Tables)" sheetId="31" r:id="rId31"/>
    <s:sheet name="Goodwill and Intangible Assets " sheetId="32" r:id="rId32"/>
    <s:sheet name="Accrued Liabilities (Tables)" sheetId="33" r:id="rId33"/>
    <s:sheet name="Long-term Debt, Line of Credi34" sheetId="34" r:id="rId34"/>
    <s:sheet name="Earnings (Loss) Per Share (Tabl" sheetId="35" r:id="rId35"/>
    <s:sheet name="Segment Reporting (Tables)" sheetId="36" r:id="rId36"/>
    <s:sheet name="Description of Business and B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Business Acquisition - Narrativ" sheetId="42" r:id="rId42"/>
    <s:sheet name="Business Acquisition - Assets A" sheetId="43" r:id="rId43"/>
    <s:sheet name="Business Acquisition - Pro Form" sheetId="44" r:id="rId44"/>
    <s:sheet name="Concentration of Risk and Ent45" sheetId="45" r:id="rId45"/>
    <s:sheet name="Concentration of Risk and Ent46" sheetId="46" r:id="rId46"/>
    <s:sheet name="Contracts in Progress (Details)" sheetId="47" r:id="rId47"/>
    <s:sheet name="Property and Equipment (Details" sheetId="48" r:id="rId48"/>
    <s:sheet name="Property and Equipment - Narrat" sheetId="49" r:id="rId49"/>
    <s:sheet name="Inventory (Details)" sheetId="50" r:id="rId50"/>
    <s:sheet name="Fair Value (Details)" sheetId="51" r:id="rId51"/>
    <s:sheet name="Goodwill and Intangible Asset52" sheetId="52" r:id="rId52"/>
    <s:sheet name="Goodwill and Intangible Asset53" sheetId="53" r:id="rId53"/>
    <s:sheet name="Goodwill and Intangible Asset54" sheetId="54" r:id="rId54"/>
    <s:sheet name="Goodwill and Intangible Asset55" sheetId="55" r:id="rId55"/>
    <s:sheet name="Accrued Liabilities (Details)" sheetId="56" r:id="rId56"/>
    <s:sheet name="Long-term Debt, Line of Credi57" sheetId="57" r:id="rId57"/>
    <s:sheet name="Long-term Debt, Line of Credi58" sheetId="58" r:id="rId58"/>
    <s:sheet name="Income Taxes (Details)" sheetId="59" r:id="rId59"/>
    <s:sheet name="Earnings (Loss) Per Share  - Na" sheetId="60" r:id="rId60"/>
    <s:sheet name="Earnings (Loss) Per Share  - Ba" sheetId="61" r:id="rId61"/>
    <s:sheet name="Stock-Based Compensation (Detai" sheetId="62" r:id="rId62"/>
    <s:sheet name="Segment Reporting (Details)" sheetId="63" r:id="rId63"/>
    <s:sheet name="Segment Reporting - Summary (De" sheetId="64" r:id="rId64"/>
    <s:sheet name="Related Party Transactions (Det" sheetId="65" r:id="rId65"/>
  </s:sheets>
  <s:definedNames/>
  <s:calcPr calcId="124519" calcMode="auto" fullCalcOnLoad="1"/>
</s:workbook>
</file>

<file path=xl/sharedStrings.xml><?xml version="1.0" encoding="utf-8"?>
<sst xmlns="http://schemas.openxmlformats.org/spreadsheetml/2006/main" uniqueCount="583">
  <si>
    <t>Document and Entity Information - shares</t>
  </si>
  <si>
    <t>9 Months Ended</t>
  </si>
  <si>
    <t>Sep. 30, 2015</t>
  </si>
  <si>
    <t>Nov. 09, 2015</t>
  </si>
  <si>
    <t>Document and Entity Information [Abstract]</t>
  </si>
  <si>
    <t>Entity Registrant Name</t>
  </si>
  <si>
    <t>ORION MARINE GROUP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 and cash equivalents</t>
  </si>
  <si>
    <t>Restricted cash</t>
  </si>
  <si>
    <t>Accounts receivable:</t>
  </si>
  <si>
    <t>Trade, net of allowance of $779 and $0, respectively</t>
  </si>
  <si>
    <t>Retainage</t>
  </si>
  <si>
    <t>Other current</t>
  </si>
  <si>
    <t>Income taxes receivable</t>
  </si>
  <si>
    <t>Inventory</t>
  </si>
  <si>
    <t>Deferred tax asset</t>
  </si>
  <si>
    <t>Costs and estimated earnings in excess of billings on uncompleted contracts</t>
  </si>
  <si>
    <t>Assets held for sale</t>
  </si>
  <si>
    <t>Prepaid expenses and other</t>
  </si>
  <si>
    <t>Total current assets</t>
  </si>
  <si>
    <t>Property and equipment, net</t>
  </si>
  <si>
    <t>Inventory, non-current</t>
  </si>
  <si>
    <t>Goodwill</t>
  </si>
  <si>
    <t>Intangible assets, net of amortization</t>
  </si>
  <si>
    <t>Other noncurrent</t>
  </si>
  <si>
    <t>Total assets</t>
  </si>
  <si>
    <t>Current liabilities:</t>
  </si>
  <si>
    <t>Current debt</t>
  </si>
  <si>
    <t>Accounts payable:</t>
  </si>
  <si>
    <t>Trade</t>
  </si>
  <si>
    <t>Accrued liabilities</t>
  </si>
  <si>
    <t>Taxes payable</t>
  </si>
  <si>
    <t>Billings in excess of costs and estimated earnings on uncompleted contracts</t>
  </si>
  <si>
    <t>Total current liabilities</t>
  </si>
  <si>
    <t>Long-term debt</t>
  </si>
  <si>
    <t>Other long-term liabilities</t>
  </si>
  <si>
    <t>Deferred income taxes</t>
  </si>
  <si>
    <t>Interest rate swap liability</t>
  </si>
  <si>
    <t>Deferred revenue</t>
  </si>
  <si>
    <t>Total liabilities</t>
  </si>
  <si>
    <t>Commitments and contingencies</t>
  </si>
  <si>
    <t xml:space="preserve"> </t>
  </si>
  <si>
    <t>Stockholders’ equity:</t>
  </si>
  <si>
    <t>Preferred stock -- $0.01 par value, 10,000,000 authorized, none issued</t>
  </si>
  <si>
    <t>Other comprehensive loss</t>
  </si>
  <si>
    <t>Common stock -- $0.01 par value, 50,000,000 authorized, 27,992,589 and 27,969,783 issued; 27,281,359 and 27,525,365 outstanding at September 30,2015 and December 31, 2014, respectively</t>
  </si>
  <si>
    <t>Treasury stock, 711,231 and 361,231 shares, at cost, as of September 30, 2015 and December 31, 2014, respectively</t>
  </si>
  <si>
    <t>Additional paid-in capital</t>
  </si>
  <si>
    <t>Retained earnings</t>
  </si>
  <si>
    <t>Total stockholders’ equity</t>
  </si>
  <si>
    <t>Total liabilities and stockholders’ equity</t>
  </si>
  <si>
    <t>Condensed Consolidated Balance Sheets (Parenthetical) - USD ($)</t>
  </si>
  <si>
    <t>Statement of Financial Position [Abstract]</t>
  </si>
  <si>
    <t>Allowance for doubtful accounts</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Treasury stock, shares (shares)</t>
  </si>
  <si>
    <t>Condensed Consolidated Statements of Operations - USD ($) $ in Thousands</t>
  </si>
  <si>
    <t>3 Months Ended</t>
  </si>
  <si>
    <t>Sep. 30, 2014</t>
  </si>
  <si>
    <t>Income Statement [Abstract]</t>
  </si>
  <si>
    <t>Contract revenues</t>
  </si>
  <si>
    <t>Costs of contract revenues</t>
  </si>
  <si>
    <t>Gross profit</t>
  </si>
  <si>
    <t>Selling, general and administrative expenses</t>
  </si>
  <si>
    <t>(Loss) income from operations</t>
  </si>
  <si>
    <t>Other (expense) income</t>
  </si>
  <si>
    <t>(Loss) gain from sale of assets, net</t>
  </si>
  <si>
    <t>Other income</t>
  </si>
  <si>
    <t>Interest income</t>
  </si>
  <si>
    <t>Interest expense</t>
  </si>
  <si>
    <t>Other (expense) income, net</t>
  </si>
  <si>
    <t>(Loss) income before income taxes</t>
  </si>
  <si>
    <t>Income tax (benefit) expense</t>
  </si>
  <si>
    <t>Net (loss) income attributable to Orion common stockholders</t>
  </si>
  <si>
    <t>Basic (loss) income per share (in dollars per share)</t>
  </si>
  <si>
    <t>Diluted (loss) income per share (in dollars per share)</t>
  </si>
  <si>
    <t>Shares used to compute (loss) income per share</t>
  </si>
  <si>
    <t>Basic (shares)</t>
  </si>
  <si>
    <t>Diluted (shares)</t>
  </si>
  <si>
    <t>Condensed Consolidated Statements of Comprehensive (Loss) Income - USD ($) $ in Thousands</t>
  </si>
  <si>
    <t>Statement of Comprehensive Income [Abstract]</t>
  </si>
  <si>
    <t>Net (loss) income</t>
  </si>
  <si>
    <t>Change in fair value of cash flow hedge, net of tax of $273</t>
  </si>
  <si>
    <t>Total comprehensive (loss) income available to Orion common stockholders</t>
  </si>
  <si>
    <t>Condensed Consolidated Statements of Comprehensive (Loss) Income (Parenthetical) - USD ($)</t>
  </si>
  <si>
    <t>Change in fair value of cash flow hedge, tax</t>
  </si>
  <si>
    <t>Consolidated Statement of Stockholders' Equity - 9 months ended Sep. 30, 2015 - USD ($) $ in Thousands</t>
  </si>
  <si>
    <t>Total</t>
  </si>
  <si>
    <t>Common Stock</t>
  </si>
  <si>
    <t>Treasury Stock</t>
  </si>
  <si>
    <t>Other Comprehensive Income (Loss)</t>
  </si>
  <si>
    <t>Additional Paid-In Capital</t>
  </si>
  <si>
    <t>Retained Earnings</t>
  </si>
  <si>
    <t>Balance, December 31, 2014, shares (shares) at Dec. 31, 2014</t>
  </si>
  <si>
    <t>Balance, December 31, 2014, Treasury stock, shares (shares) at Dec. 31, 2014</t>
  </si>
  <si>
    <t>Balance, December 31, 2014, amount at Dec. 31, 2014</t>
  </si>
  <si>
    <t>Increase (Decrease) in Stockholders' Equity [Roll Forward]</t>
  </si>
  <si>
    <t>Stock-based compensation</t>
  </si>
  <si>
    <t>Exercise of stock options (shares)</t>
  </si>
  <si>
    <t>Exercise of stock options</t>
  </si>
  <si>
    <t>Issuance of restricted stock (shares)</t>
  </si>
  <si>
    <t>Cash flow hedge</t>
  </si>
  <si>
    <t>Forfeiture of restricted stock (shares)</t>
  </si>
  <si>
    <t>Purchase of treasury stock (shares)</t>
  </si>
  <si>
    <t>Purchase of treasury stock, amount</t>
  </si>
  <si>
    <t>Net loss</t>
  </si>
  <si>
    <t>Balance, September 30, 2015, shares (shares) at Sep. 30, 2015</t>
  </si>
  <si>
    <t>Balance, September 30, 2015, Treasury stock, shares (shares) at Sep. 30, 2015</t>
  </si>
  <si>
    <t>Balance, September 30, 2015, amount at Sep. 30, 2015</t>
  </si>
  <si>
    <t>Condensed Consolidated Statements of Cash Flows - USD ($) $ in Thousands</t>
  </si>
  <si>
    <t>Cash flows from operating activities</t>
  </si>
  <si>
    <t>Adjustments to reconcile net loss to net cash provided by</t>
  </si>
  <si>
    <t>Depreciation and amortization</t>
  </si>
  <si>
    <t>Bad debt expense</t>
  </si>
  <si>
    <t>Gain (loss) on sale of property and equipment</t>
  </si>
  <si>
    <t>Change in operating assets and liabilities:</t>
  </si>
  <si>
    <t>Accounts receivable</t>
  </si>
  <si>
    <t>Income tax receivable</t>
  </si>
  <si>
    <t>Accounts payable</t>
  </si>
  <si>
    <t>Income tax payable</t>
  </si>
  <si>
    <t>Net cash (used in) provided by operating activities</t>
  </si>
  <si>
    <t>Cash flows from investing activities:</t>
  </si>
  <si>
    <t>Proceeds from sale of property and equipment</t>
  </si>
  <si>
    <t>Purchase of land</t>
  </si>
  <si>
    <t>Purchase of property and equipment</t>
  </si>
  <si>
    <t>Net cash (used in) investing activities</t>
  </si>
  <si>
    <t>Cash flows from financing activities:</t>
  </si>
  <si>
    <t>Borrowings from Credit Facility</t>
  </si>
  <si>
    <t>Payments made on borrowings from Credit Facility</t>
  </si>
  <si>
    <t>Extinguishment of debt</t>
  </si>
  <si>
    <t>Purchase of shares into treasury</t>
  </si>
  <si>
    <t>Net cash provided by financing activities</t>
  </si>
  <si>
    <t>Net change in cash and cash equivalents</t>
  </si>
  <si>
    <t>Cash and cash equivalents at beginning of period</t>
  </si>
  <si>
    <t>Cash and cash equivalents at end of period</t>
  </si>
  <si>
    <t>Supplemental disclosures of cash flow information, cash paid during the period for:</t>
  </si>
  <si>
    <t>Interest</t>
  </si>
  <si>
    <t>Taxes (net of refunds)</t>
  </si>
  <si>
    <t>TAS Commercial Concrete</t>
  </si>
  <si>
    <t>Payments to acquire businesses</t>
  </si>
  <si>
    <t>Houston Industrial Tool Services, Inc.</t>
  </si>
  <si>
    <t>Description of Business and Basis of Presentation</t>
  </si>
  <si>
    <t>Organization, Consolidation and Presentation of Financial Statements [Abstract]</t>
  </si>
  <si>
    <t>Description of Business and Basis of Presentation Description of Business Orion Marine Group, Inc., its subsidiaries and affiliates (hereafter collectively referred to as the "Company"), provide a broad range of construction and specialty services both on and off the water in the continental United States, Alaska, Canada and the Caribbean Basin through its heavy civil marine construction and its commercial concrete construction segments. The Company’s heavy civil marine construction segment services include marine transportation facility construction, marine pipeline construction, marine environmental structures, dredging of waterways, channels and ports, environmental dredging, design, and specialty services. Its commercial concrete construction segment provides turnkey concrete construction services including pour and finish, dirt work, layout, forming, rebar, and mesh across the light commercial structural and other associated business areas. The Company is headquartered in Houston, Texas with offices throughout its operating areas. The tools used by our chief operating decision maker to allocate resources and assess performance are based on two reportable and operating segments: heavy civil marine construction and commercial concrete construction. Although we describe our business in this report in terms of the services we provide, our base of customers and the areas in which we operate, we have determined that our operations currently comprise two reportable segments pursuant to Financial Accounting Standards Board (“FASB”) Accounting Standards Codification (“ASC”) Topic 280 - Segment Reporting. In previous reporting periods, we reported our financial information based on one reportable segment, now known as the heavy civil marine construction segment. With our recent acquisition, we have expanded to two operating and reportable segments, adding the commercial concrete construction segment. In making this determination, we considered the similar economic characteristics of our operations. For our heavy civil marine construction segment, the methods used, and the internal processes employed, to deliver our heavy civil marine construction services are similar throughout the segment, including standardized estimating, project controls and project management. This segment has the same customers with similar funding drivers, and it complies with regulatory environments driven through Federal agencies such as the U.S. Army Corps of Engineers, U.S. Fish and Wildlife Service, U.S. Environmental Protection Agency and the U.S. Occupational Safety and Health Administration, among others. Additionally, the segment is driven by macro-economic considerations including the level of import/export seaborne transportation, development of energy related infrastructure, cruise line expansion and operations, marine bridge infrastructure development, waterway pipeline crossings and the maintenance of waterways. These considerations, and others, are key catalysts for future prospects and are similar across the segment. For our newly added commercial concrete construction segment, we also considered the similar economic characteristics of these operations. The methods used, and the internal processes employed to deliver our commercial concrete construction services are similar throughout the segment, including standardized estimating, project controls and project management. This segment complies with regulatory environments such as the U.S. Occupational Safety and Health Administration. Additionally, this segment is driven by macro-economic considerations, including movements in population, commercial real estate development, institutional funding and expansion, and recreational development, such as hotels, specifically in metropolitan areas of Texas. These considerations, and others, are key catalysts for future prospects and are similar across the segment. Basis of Presentation The accompanying condensed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report should also read our consolidated financial statements and the notes thereto included in our Annual Report on Form 10-K for the fiscal year ended December 31, 2014 (“ 2014 Form 10-K”) as well as Item 7 – Management’s Discussion and Analysis of Financial Condition and Results of Operations also included in our 2014 Form 10-K. In the opinion of management, the accompanying unaudited condensed consolidated financial statements contain all adjustments considered necessary for a fair presentation of the Company’s financial position, results of operations and cash flows for the periods presented. Such adjustments are of a normal recurring nature. Interim results of operations for the three and nine months ended September 30, 2015 are not necessarily indicative of the results that may be expected for the year ending December 31, 2015 .</t>
  </si>
  <si>
    <t>Summary of Significant Accounting Principles</t>
  </si>
  <si>
    <t>Accounting Policies [Abstract]</t>
  </si>
  <si>
    <t>Summary of Significant Accounting Principles The preparation of consolidated financial statements in conformity with U.S. GAAP requires management to make estimates and assumptions that affect the reported amounts of certain assets and liabilities; the revenues and expenses reported by the periods covered by the accompanying consolidated financial statements; and certain amounts disclosed in these Notes to Condensed Consolidated Financial Statements. Although these estimates and assumptions are based on management's assessment of the most recent information available, actual results could differ from those estimates and assumptions. Management continually evaluates its estimates, judgments and assumptions based on available information and past experience and makes adjustments accordingly. Please refer to Note 2 of the Notes to Consolidated Financial statements included in our 2014 Form 10-K for a discussion of other significant estimates and assumptions affecting our condensed consolidated financial statements which are not discussed below. On an ongoing basis, the Company evaluates the significant accounting policies used to prepare its condensed consolidated financial statements, including, but not limited to, those related to: • Revenue recognition from construction contracts; • Allowance for doubtful accounts; • Testing of goodwill and other long-lived assets for possible impairment; • Income taxes; • Self-insurance; and • Stock based compensation. Revenue Recognition For financial statement purposes, the Company records revenue on construction contracts using the percentage-of-completion method, measured by the percentage of contract costs incurred to date to total estimated costs for each contract. This method is used because management considers comparing contract costs incurred against estimated contract costs to be the best available measure of progress on these contracts. Contract revenue is derived from the original contract price adjusted for agreed upon change orders. Contract costs include all direct costs, such as material and labor, and those indirect costs we incur that are related to contract performance such as payroll taxes and insurance. General and administrative costs are charged to expense as incurred. Pending claims are recognized as an increase in contract revenue only when the collection is deemed probable and if the amount can be reasonably estimated for purposes of calculating total profit or loss on long-term contracts. Incentive fees, if available, are billed to the customer based on the terms and conditions of the contract. The Company records revenue and the unbilled receivable for project claims to the extent of costs incurred and to the extent management believes related collection is probable and includes no profit on claims recorded. Changes in job performance, job conditions and estimated profitability, including those arising from final contract settlements, may result in revisions to costs and revenues and are recognized in the period in which the revisions are determined. Provisions for estimated losses on uncompleted contracts are made in the period in which such losses are determined, without regard to the percentage of completion. Revenue is recorded net of any sales taxes collected and paid on behalf of the customer, if applicable. The current asset “costs and estimated earnings in excess of billings on uncompleted contracts” represents revenues recognized in excess of amounts billed, which management believes will be billed and collected within one year of the completion of the contract. The liability “billings in excess of costs and estimated earnings on uncompleted contracts” represents billings in excess of revenues recognized. The Company’s projects are typically short in duration, and usually span a period of less than one year. Historically, the Company has not combined or segmented contracts. Classification of Current Assets and Liabilities The Company includes in current assets and liabilities amounts realizable and payable in the normal course of contract completion. Cash and Cash Equivalents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September 30, 2015 and December 31, 2014 consisted primarily of money market mutual funds and overnight bank deposits. Restricted cash represents a certificate of deposit. Foreign Currencies Historically, the Company’s exposure to foreign currency fluctuations has not been material and has been limited to temporary field accounts, located in countries where the Company performs work. Foreign currency fluctuations were immaterial in this reporting period. Risk Concentrations Financial instruments that potentially subject the Company to concentrations of credit risk principally consist of cash and cash equivalents and accounts receivable. The Company depends on its ability to continue to obtain federal, state and local governmental contracts, and indirectly, on the amount of funding available to these agencies for new and current governmental projects. Therefore, a portion of the Company’s operations can be affected by the level and timing of government funding. Statutory mechanics liens provide the Company high priority in the event of lien foreclosures following financial difficulties of private owners, thus minimizing credit risk with private customers. Accounts Receivable Accounts receivable are stated at the historical carrying value, less write-offs and allowances for doubtful accounts. The Company has significant investments in billed and unbilled receivables as of September 30, 2015 . Billed receivables represent amounts billed upon the completion of small contracts and progress billings on large contracts in accordance with contract terms and milestone achievements. Unbilled receivables on fixed-price contracts, which are included in costs in excess of billings, arise as revenues are recognized under the percentage-of-completion method. Unbilled amounts on cost-reimbursement contracts represent recoverable costs and accrued profits not yet billed. Revenue associated with these billings is recorded net of any sales tax, if applicable. Past due balances over 90 days and other higher risk amounts are reviewed individually for collectability. In establishing an allowance for doubtful accounts, the Company evaluates its contract receivables and costs in excess of billings and thoroughly reviews historical collection experience, the financial condition of its customers, billing disputes and other factors. The Company writes off uncollectible accounts receivable against the allowance for doubtful accounts if it is determined that the amounts will not be collected or if a settlement is reached for an amount that is less than the carrying value. As of September 30, 2015 and December 31, 2014 , the Company had recorded an allowance for doubtful accounts specifically related to the commercial concrete construction segment in the amount of $779,000 and $0 , respectively. Balances billed to customers but not paid pursuant to retainage provisions in construction contracts generally become payable upon contract completion and acceptance of the work by the owner. Retainage at September 30, 2015 totaled $32.5 million , of which $17.3 million is expected to be collected beyond September 30, 2016. Retainage at December 31, 2014 totaled $15.9 million . The Company negotiates change orders and claims with its customers. Unsuccessful negotiations of claims could result in a change to contract revenue that is less than its carrying value, which could result in the recording of a loss. Successful claims negotiations could result in the recovery of previously recorded losses. Significant losses on receivables could adversely affect the Company’s financial position, results of operations and overall liquidity. Advertising Costs The Company primarily obtains contracts through the open bid process, and therefore advertising costs are not a significant component of expense. Advertising costs are expensed as incurred. Environmental Costs Costs related to environmental remediation are charged to expense. Other environmental costs are also charged to expense unless they increase the value of the property and/or provide future economic benefits, in which event the costs are capitalized. Environmental liabilities, if any, are recognized when the expenditure is considered probable and the amount can be reasonably estimated. Fair Value Measurements We evaluate and present certain amounts included in the accompanying consolidated financial statements at “fair value” in accordance with U.S. GAAP, which requires us to base our estimates on assumptions that market participants, in an orderly transaction, would use to price an asset or liability, and to establish a hierarchy that prioritizes the information used to determine fair value. In measuring fair value, we use the following inputs in the order of priority indicated: Level I – Quoted prices in active markets for identical, unrestricted assets or liabilities. Level II – Observable inputs other than Level I prices, such as (i) quoted prices for similar assets or liabilities; (ii) quoted prices in markets that have insufficient volume or infrequent transactions; and (iii) inputs that are derived principally from or corroborated by observable market data for substantially the full term of the assets or liabilities. Level III – Unobservable inputs to the valuation methodology that are significant to the fair value measurement. We generally apply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 Inventory Inventory consists of parts and small equipment held for use in the ordinary course of business and is valued at the lower of cost (using historical average cost) or market. Where shipping and handling costs are incurred by us, these charges are included in inventory and charged to cost of contract revenue upon use. Our non-current inventory consists of spare parts (including engines, cutters and gears) that require special order or long-lead times for manufacture or fabrication, but must be kept on hand to reduce downtime on a project. 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to seven years until the next scheduled maintenance. 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 Automobiles and trucks 3 to 5 years Buildings and improvements 5 to 30 years Construction equipment 3 to 15 years Vessels and dredges 1 to 15 years Office equipment 1 to 5 years The Company generally uses accelerated depreciation methods for tax purposes where appropriate. Dry-docking costs are capitalized and amortized on the straight-line method over a period ranging from three to 15 years. Dry-docking activities include, but are not limited to, the inspection, refurbishment and replacement of steel, engine components, tailshafts, mooring equipment and other parts of the vessel. Amortization related to dry-docking activities is included as a component of depreciation. These activities and the related amortization periods are periodically reviewed to determine if the estimates are accurate. If warranted, a significant upgrade of equipment may result in a revision to the useful life of the asset, in which case the change is accounted for prospectively.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s and reported at the lower of the carrying amount or the fair value, less the costs to sell, and are no longer depreciated. Assets held for sale at September 30, 2015 and December 31, 2014 are expected to be disposed of within one year. Goodwill and Other Intangible Assets Goodwill The Company has acquired businesses and assets in purchase transactions that resulted in the recognition of goodwill. Goodwill represents the costs in excess of fair values assigned to the underlying net assets in the acquisition. In accordance with U.S. GAAP, acquired goodwill is not amortized, but is subject to impairment testing at least annually or more frequently if events or circumstances indicate that the asset more likely than not may be impaired. We determined that our operations comprise two reporting units for goodwill impairment testing, which matches our two operating segments for financial reporting. Intangible Assets Intangible assets that have finite lives are amortized. In addition, the Company evaluates the remaining useful life of intangible assets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 Intangible assets that have indefinite lives are not amortized, but are subject to impairment testing at least annually or more frequently if events or circumstances indicate that the asset more likely than not may be impaired. 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fair value of restricted stock grants is equivalent to the fair value of the stock issued on the date of grant, and is measured as the mean price of the stock on the date of grant. Compensation expense is recognized only for share-based payments expected to vest. The Company estimates forfeitures at the date of grant based on historical experience and future expectations. Income Taxes 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The Company accounts for uncertain tax positions in accordance with the provisions of ASC 740-10 which prescribes a recognition threshold and measurement attribute for financial statement disclosure of tax positions taken, or expected to be taken, on its consolidated tax return. The Company evaluates and records any uncertain tax positions based on the amount that management deems is more likely than not to be sustained upon examination and ultimate settlement with the tax authorities in the tax jurisdictions in which it operates. 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heavy civil marine construction segment maintains three levels of excess loss insurance coverage, totaling $150 million in excess of primary coverage. This excess loss coverage responds to most of its liability policies when a primary limit of $1 million has been exhausted; provided that the primary limit for Contingent Maritime Employer’s Liability is $10 million and the Watercraft Pollution Policy primary limit is $5 million . The commercial concrete segment maintains three levels of excess loss insurance coverage, totaling $25 million in excess of primary coverage. This excess loss coverage responds to most of its liability policies when a primary limit of $1 million has been exhausted. Separately, the Company’s heavy civil marine construction segment employee health care is provided through a trust, administered by a third party. Funding of the trust is based on current claims.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solidated results of operations in the period in which they become known. The Company's commercial concrete construction segment employee health care is provided through two policies. A fully funded policy is offered primarily to salaried employees and their dependents while a partially self-funded plan with an appropriate stop-loss is offered primarily to hourly employees and their dependents. The self-funded plan is funded to the maximum exposure and, as a result, expects to receive a partial refund after the policy expiration. The accrued liability for self insurance includes incurred but not reported claims of $7.7 million and $7.5 million at September 30, 2015 and December 31, 2014 , respectively. Recent Accounting Pronouncements The FASB issues accounting standards and updates (each, an "ASU") from time to time to its Accounting Standards Codification, which is the primary source of U.S. GAAP. The Company regularly monitors ASUs as they are issued and considers applicability to its business. All ASUs are adopted by their respective due dates and in the manner prescribed by the FASB. The following are those recently issued ASUs most likely to affect the presentation of the Company's condensed consolidated financial statements: In May 2014, the FASB issued ASU 2014-09, Revenue from Contracts with Customers . This comprehensive new revenue recognition standard will supersede existing revenue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including identifying performance obligations in the contract, estimating the amount of variable consideration to include in the transaction price and allocating the transaction price to each separate performance obligation. The effective date for this guidance was recently extended and is effective for the Company beginning January 1, 2018. The Company is currently evaluating the impact to the Company’s financial statements. In April 2015, the FASB issued ASU 2015-03, Interest - Imputation of Interest, Simplifying the Presentation of Debt Issuance Costs. The Board issued this Update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s effective for the Company beginning January 1, 2016. The Company is currently evaluating the impact to the Company's financial statements. In July 2015, the FASB issued ASU2015-11, Simplifying the Measurement of Inventory. The Board issued this Update as part of its initiative to reduce complexity in accounting standards. The provisions of this guidance are that an entity should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first-out or the retail inventory method. The guidance is effective for fiscal years beginning after December 15, 2016, including interim periods within those fiscal years. The Company does not expect this guidance to impact the financial statements.</t>
  </si>
  <si>
    <t>Business Acquisition</t>
  </si>
  <si>
    <t>Business Combinations [Abstract]</t>
  </si>
  <si>
    <t>Business Acquisition On August 5, 2015, the Company completed its acquisition of all the issued and outstanding memberships interest of T.A.S. Commercial Concrete Construction, LLC, T.A.S. Commercial Concrete Solutions, LLC, directly and indirectly all of the issued and outstanding membership interests of T.A.S. Proco, LLC, and 49% of the issued and outstanding membership interests of GLM Concrete Solutions, LLC, collectively known as "TAS" hereafter, which is headquartered in Houston, Texas for approximately $112 million in cash. The purpose of the acquisition was primarily to achieve growth by expanding its current service offerings in addition to expansion into new markets. The tangible assets acquired include accounts receivable, prepaid assets, work in progress and fixed assets. The allocation of the estimated acquisition consideration is preliminary because initial accounting for this business combination is incomplete. The preliminary allocation is based on estimates, assumptions, valuations, and other studies which have not progressed to a stage where there is sufficient information to make a definitive allocation. Accordingly, the acquisition consideration allocation unaudited purchase accounting adjustments will remain preliminary until the Company determines the final acquisition consideration allocation. The final amounts allocated to assets acquired and liabilities assumed could differ significantly from the amounts presented in the combined consolidated financial statements, specifically related to fixed assets. Under the acquisition method of accounting, the total acquisition consideration is allocated to the acquired tangible and intangible assets and assumed liabilities of TAS based on their estimated fair values as of the closing of the acquisition. The table below outlines the total actual acquisition consideration allocated to the preliminary estimated fair values of TAS’s tangible and intangible assets and liabilities as of August 5, 2015: Accounts receivable $ 54,344 Costs and estimated earnings in excess of billings on uncompleted contracts 4,372 Prepaid expenses and other current assets 828 Fixed assets, net 14,000 Investment in GLM Concrete Services, LLC 76 Goodwill 36,720 Other intangible assets 33,110 Accounts payable (18,458 ) Accrued expenses and other current liabilities (13,015 ) Total Acquisition Consideration $ 111,977 The excess of the acquisition consideration over the fair value of assets acquired and liabilities assumed, if any, is allocated to goodwill. The goodwill of $36.7 million arising from the acquisition consists primarily of synergies and business opportunities expected to be realized from the purchase of the Company. Goodwill for tax purposes is $36.7 million , which is amortizable over a 15 year period. Finite-lived intangible assets include customer relationships and contractual backlog. Indefinite-lived intangible assets include the trade name. (See Note 9) The fixed assets acquired include construction equipment, office equipment, building improvements, and automobiles and trucks and will be depreciated in accordance with Company policy, generally 3 to 15 years. The external costs associated with the transaction were approximately $400,000 and were included in selling, general and administrative expenses. The results and operations of TAS have been included in the Consolidated Statements of Operations since the acquisition date of August 5, 2015. Pro forma results are included below. Unaudited Pro Forma Combined Condensed Consolidated Statements of Operations For the Nine Month Period Ended September 30, 2015 (in thousands except per share information) Orion Marine Combined Pro Forma Combined Group TAS Historical Adjustments Pro Forma Contract revenues $ 257,614 $ 183,032 $ 440,646 $ — $ 440,646 Cost of contract revenues 241,653 152,867 394,520 — 394,520 Gross profit 15,961 30,165 46,126 — 46,126 Selling, general and administrative expenses 27,550 16,772 44,322 — 44,322 Operating (loss) income (11,589 ) 13,393 1,804 — 1,804 Other income/(expense) (Loss) gain on sale of assets (2,062 ) 547 (1,515 ) — (1,515 ) Other income 1,253 727 1,980 — 1,980 Interest expense (1,433 ) (459 ) (1,892 ) — (1,892 ) Interest income 30 — 30 30 Other (expense) income, net (2,212 ) 815 (1,397 ) — (1,397 ) (Loss) income before income taxes (13,801 ) 14,208 407 — 407 Income tax benefit (2,945 ) — (2,945 ) — (2,945 ) Net (loss) income attributable to common stockholders $ (10,856 ) $ 14,208 $ (2,538 ) $ — $ (2,538 ) (Loss) earnings per common share: Basic per share $ (0.40 ) $ — $ (0.09 ) $ — $ (0.09 ) Diluted per share $ (0.40 ) $ — $ (0.09 ) $ — $ (0.09 ) Shares used in the calculation of (loss) earnings per common share Basic 27,397,342 — 27,397,342 — 27,397,342 Diluted 27,397,342 — 27,600,056 — 27,600,056 Unaudited Pro Forma Combined Condensed Consolidated Statements of Operations For the Nine Month Period Ended September 30, 2014 (in thousands except per share information) Orion Marine Combined Pro Forma Combined Group TAS Historical Adjustments Pro Forma Contract revenues $ 278,485 $ 170,542 $ 449,027 $ — $ 449,027 Cost of contract revenues 252,060 144,249 396,309 — 396,309 Gross profit 26,425 26,293 52,718 — 52,718 Selling, general and administrative expenses 23,953 12,309 36,262 — 36,262 Operating income 2,472 13,984 16,456 — 16,456 Other income/(expense) Gain on sale of assets 165 29 194 — 194 Other income 467 737 1,204 — 1,204 Interest expense (523 ) (253 ) (776 ) — (776 ) Interest income 12 276 288 288 Other income, net 121 789 910 — 910 Income before income taxes 2,593 14,773 17,366 — 17,366 Income tax expense 1,006 — 1,006 — 1,006 Net income attributable to common stockholders $ 1,587 $ 14,773 $ 16,360 $ — $ 16,360 Earnings per common share: Basic per share $ 0.06 $ — $ 0.60 $ — $ 0.60 Diluted per share $ 0.06 $ — $ 0.59 $ — $ 0.59 Shares used in the calculation of earnings per common share Basic 27,430,162 — 27,430,162 — 27,430,162 Diluted 27,809,208 — 27,809,208 — 27,809,208</t>
  </si>
  <si>
    <t>Concentration of Risk and Enterprise Wide Disclosures</t>
  </si>
  <si>
    <t>Risks and Uncertainties [Abstract]</t>
  </si>
  <si>
    <t>Concentration of Risk and Enterprise Wide Disclosures Accounts receivable include amounts billed to governmental agencies and private customers and do not bear interest. Balances billed to customers but not paid pursuant to retainage provisions generally become payable upon contract completion and acceptance by the owner. The table below presents the concentrations of current receivables (trade and retainage) at September 30, 2015 and December 31, 2014 , respectively: September 30, 2015 December 31, 2014 Federal Government $ 5,089 4 % $ 4,607 9 % State Governments 2,853 2 % 476 1 % Local Governments 33,215 24 % 13,927 26 % Private Companies 97,574 70 % 33,778 64 % Total receivables $ 138,731 100 % $ 52,788 100 % At September 30, 2015 , no single customer represented more than 10% of total current receivables. At December 31, 2014 , a private sector customer accounted for 14.0% of total current receivables. Additionally, the table below represents concentrations of revenue by type of customer for the three months and nine months ended September 30, 2015 and 2014 . Three months ended September 30, Nine months ended September 30, 2015 % 2014 % 2015 % 2014 % Federal $ 10,629 8 % $ 6,246 6 % $ 34,302 11 % $ 24,639 9 % State 8,351 6 % 15,490 14 % 30,924 10 % 33,282 12 % Local 43,768 32 % 21,413 20 % 95,076 31 % 55,505 20 % Private 74,313 54 % 63,827 60 % 144,305 48 % 165,059 59 % $ 137,061 100 % $ 106,976 100 % $ 304,607 100 % $ 278,485 100 % In the three months ended September 30, 2015 , no single customer generated more than 10% of total contract revenues. In the three months ended September 30, 2014 , one private customer generated 11.5% of total contract revenues. In the nine months ended September 30, 2015, no single customer generated more than 10% of total contract revenues. In the nine months ended September 30, 2014, one private customer generated 9.7% of total contract revenues. The Company does not believe that the loss of any one of these customers would have a material adverse effect on the Company or its subsidiaries and affiliates, since no single specific customer sustains such a large portion of receivables or contract revenue over time. In addition, the commercial concrete construction segment primarily purchases concrete from select suppliers. The loss of one of these suppliers could adversely impact short-term operations.</t>
  </si>
  <si>
    <t>Contracts in Progress</t>
  </si>
  <si>
    <t>Contractors [Abstract]</t>
  </si>
  <si>
    <t>Contracts in Progress Contracts in progress are as follows at September 30, 2015 and December 31, 2014 : September 30, December 31, Costs incurred on uncompleted contracts $ 778,561 $ 554,109 Estimated earnings 130,924 97,687 909,485 651,796 Less: Billings to date (893,217 ) (623,919 ) $ 16,268 $ 27,877 Included in the accompanying consolidated balance sheet under the following captions: Costs and estimated earnings in excess of billings on uncompleted contracts $ 47,513 $ 44,581 Billings in excess of costs and estimated earnings on uncompleted contracts (31,245 ) (16,704 ) $ 16,268 $ 27,877 Costs and estimated earnings in excess of billings on completed contracts, net of billings totaled $1.1 million at September 30, 2015 . Contract costs include all direct costs, such as materials and labor, and those indirect costs related to contract performance such as payroll taxes and insurance. Provisions for estimated losses on uncompleted contracts are made in the period in which such estimated losses are determined. Changes in job performance, job conditions and estimated profitability may result in revisions to costs and income and are recognized in the period in which the revisions are determined. An amount equal to contract costs attributable to claims is included in revenues when realization is probable and the amount can be reliably estimated.</t>
  </si>
  <si>
    <t>Property and Equipment</t>
  </si>
  <si>
    <t>Property, Plant and Equipment [Abstract]</t>
  </si>
  <si>
    <t>Property and Equipment The following is a summary of property and equipment at September 30, 2015 and December 31, 2014 : September 30, December 31, Automobiles and trucks $ 1,959 $ 2,006 Building and improvements 48,190 28,641 Construction equipment 150,997 146,088 Dredges and dredging equipment 95,753 96,275 Office equipment 5,573 4,891 302,472 277,901 Less: accumulated depreciation (173,904 ) (161,276 ) Net book value of depreciable assets 128,568 116,625 Construction in progress 1,088 5,274 Land 34,265 39,874 $ 163,921 $ 161,773 For the three months ended September 30, 2015 and 2014 , depreciation expense was $6.2 million and $6.3 million , respectively. For the nine months ended September 30, 2015 and 2014, depreciation expense was $16.8 million and $17.5 million , respectively. Substantially all depreciation expense is included in the cost of contract revenue in the Company’s Condensed Consolidated Statements of Operations. Substantially all of the assets of the Company are pledged as collateral under the Company's Credit Agreement (as defined in Note 11). The Company’s long-lived assets are substantially located in the United States. I n 2015, the Company committed to a plan to review property and equipment within the heavy civil marine construction segment and adopted a plan to dispose of underutilized assets. These assets have been separately presented in the Condensed Consolidated Balance Sheets as “Assets held for sale” and are no longer depreciated. In connection with this disposal, the Company determined that the carrying value of certain of these assets exceeded fair value, and consequently, the Company recorded an impairment loss of $1.7 million on those assets, which includes any expected costs to sell. Additionally, various other assets were identified as underutilized and will be sold for salvage value. The Company recorded an impairment loss of $0.9 million on those assets. These losses are recorded in the “Other” section of the Condensed Consolidated Statements of Operations.</t>
  </si>
  <si>
    <t>Inventory Disclosure [Abstract]</t>
  </si>
  <si>
    <t>Inventory Inventory at September 30, 2015 and December 31, 2014 , of $7.7 million and $6.5 million respectively, consisted primarily of spare parts and small equipment held for use in the ordinary course of business. Non-current inventory at September 30, 2015 and December 31, 2014 of $4.9 million and $5.5 million , respectively, consisted primarily of spare engines components kept on hand for certain of the Company's assets.</t>
  </si>
  <si>
    <t>Fair Value</t>
  </si>
  <si>
    <t>Fair Value Disclosures [Abstract]</t>
  </si>
  <si>
    <t>Fair Value The fair value of financial instruments is the amount at which the instrument could be exchanged in a current transaction between willing parties. Due to their short term nature, the Company believes that the carrying value of its accounts receivables, other current assets, accounts payables and other current liabilities approximate their fair values. The fair value of the Company’s reporting units is determined using a weighted average of valuations based on market multiples, discounted cash flows, and consideration of our market capitalization. The Company currently has $1.1 million in restricted cash which is comprised of a certificate of deposit. Certificates of deposit included in cash equivalents are valued at amortized cost, which approximates fair value. These are included within cash equivalents as a Level 2 measurement in the fair value hierarchy. The fair value of the Company's debt at September 30, 2015 and December 31, 2014 approximated its carrying value of $147.3 million and $37.0 million , respectively, as interest is based on current market interest rates for debt with similar risk and maturity. If the Company's debt was measured at fair value, it would have been classified as a Level 2 measurement in the fair value hierarchy. The Company's derivatives, which are comprised of interest rate swaps, are valued using a discounted cash flow analysis that incorporates observable market parameters, such as interest rate yield curves and credit risk adjustments that are necessary to reflect the probability of default by us or the counterparty. These derivatives are classified as a Level 2 measurement within the valuation hierarchy.</t>
  </si>
  <si>
    <t>Goodwill and Intangible Assets</t>
  </si>
  <si>
    <t>Goodwill and Intangible Assets Disclosure [Abstract]</t>
  </si>
  <si>
    <t>Goodwill and Intangible Assets Goodwill The table below summarizes changes in goodwill recorded by the Company during the periods ended September 30, 2015 and December 31, 2014 : September 30, December 31, Beginning balance, January 1 $ 33,798 $ 33,798 Additions 36,720 — Ending balance $ 70,518 $ 33,798 Additions to goodwill were attributable to the acquisition of TAS. No indicators of goodwill impairment were identified during the nine months ended September 30, 2015 . Intangible assets The tables below present the activity and amortizations of finite-lived intangible assets: Nine months ended September 30, 2015 2014 Intangible assets, January 1 $ 7,602 $ 7,602 Additions 26,220 — Total intangible assets, end of period 33,822 7,602 Accumulated amortization $ (7,571 ) $ (7,404 ) Current year amortization (1,733 ) (84 ) Total accumulated amortization (9,304 ) (7,488 ) Net intangible assets, end of period $ 24,518 $ 114 Intangible assets were acquired as part of the purchase of TAS including contractual backlog and customer relationships. Contractual backlog was valued at approximately $8.5 million and will be amortized over two years. Customer relationships were valued at approximately $17.7 million and will be amortized over eight years. Both of these assets will be amortized using an accelerated method based on the pattern in which the economic benefits of the assets are consumed. For the three months ended September 30, 2015, $1.7 million of amortization expense was recognized. Future expense remaining of approximately $ 24.5 million will be amortized as follows: 2015 $ 2,555 2016 7,151 2017 4,457 2018 3,098 2019 2,407 Thereafter 4,850 $ 24,518 Additionally, an indefinite-lived asset (trade name) was acquired as part of the purchase of TAS and valued at approximately $6.9 million . This asset will not be amortized but rather will be tested for impairment when indicators exist, and at least annually. No indicators of impairment existed at September 30, 2015. Intangible assets were acquired in 2012 as part of the purchase of West Construction and amortized over a period of one to three years on a straight line basis. Remaining amortization of $87 thousand has been fully recognized during 2015 and is reflected in current year amortization in the table above.</t>
  </si>
  <si>
    <t>Accrued Liabilities</t>
  </si>
  <si>
    <t>Payables and Accruals [Abstract]</t>
  </si>
  <si>
    <t>Accrued Liabilities Accrued liabilities at September 30, 2015 and December 31, 2014 consisted of the following: September 30, 2015 December 31, 2014 Accrued salaries, wages and benefits $ 10,262 $ 4,925 Accrual for self-insurance liabilities 7,663 7,490 Property taxes 1,942 2,146 Sales taxes 2,711 676 Interest 498 19 Payable to TAS Seller 2,361 — Other accrued expenses 867 547 $ 26,304 $ 15,803</t>
  </si>
  <si>
    <t>Long-term Debt, Line of Credit and Derivatives</t>
  </si>
  <si>
    <t>Debt Disclosure [Abstract]</t>
  </si>
  <si>
    <t>Long-term Debt, Line of Credit and Derivatives The Company entered into a new syndicated credit agreement (the "Credit Agreement") on August 5, 2015 with Regions Bank, as administrative agent and collateral agent, and the following co-syndication agents: Bank of America, N.A., BOKF, NA dba Bank of Texas, Branch Banking &amp; Trust Company, Frost Bank, Bank Midwest, a division of NBH Bank, N.A., IBERIABANK, KeyBank NA, Trustmark National Bank, and First Tennessee Bank NA. The primary purpose of the new Credit Agreement was to finance the acquisition of TAS to provide a revolving line of credit, and to provide financing to extinguish all prior indebtedness with Wells Fargo Bank, National Associates, as administrative agent, and Wells Fargo Securities, LLC. The Credit Agreement, which may be amended, from time to time provides for borrowings under a revolving line of credit and swingline loans with a commitment amount of $50 million , and a term loan with a commitment amount of $135 million (together, the “Credit Facility”). The Credit Facility is guaranteed by the subsidiaries of the Company, secured by the assets of the Company, including stock held in its subsidiaries, and may be used to finance the acquisition of TAS, to finance general corporate and working capital purposes, to finance capital expenditures, to refinance existing indebtedness, to finance permitted acquisitions and associated fees, and to pay for all related expenses to the Credit Facility. Interest is due and is computed based on the designation of the loan, with the option of a Base Rate Loan (the base rate plus the Applicable Margin), or an Adjusted LIBOR Rate Loan (the adjusted LIBOR rate plus the Applicable Margin). Interest is due on the last day of each quarter end for Base Rate Loans and at the end of the LIBOR rate period for Adjusted LIBOR Rate Loans. The rate for all loans, at the time of loan origination was 4.75% . Principal balances drawn under the Credit Facility may be prepaid at any time, in whole or in part, without premium or penalty. Amounts repaid under the revolving line of credit may be re-borrowed. The Credit Facility matures on August 5, 2020. The Company submitted a Conversion Notice to Regions Bank to convert the full $135 million loan balance of the term loan to a 3-month Adjusted LIBOR Rate Loan effective on August 19, 2015 with a rate of 2.81% through November 19, 2015. As of September 30, 2015, the outstanding balance on the term loan was $133.3 million . The Company also submitted a Conversion Notice to Regions Bank to convert the full $14.0 million loan balance of the revolving loan to a 3-month Adjusted LIBOR Rate Loan effective on August 19, 2015 with a rate of 2.81% through November 19, 2015. As of September 30, 2015, the outstanding principal balance on the revolver was $14.0 million . Outstanding letters of credit, which were issued on August 10, 2015, totaled $1.1 million as of September 30, 2015, which reduced our maximum borrowing availability to $34.9 million . The Company made a payment of $5.0 million on October 16, 2015 to partially pay down the outstanding revolver balance. The quarterly weighted average interest rate as of September 30, 2015 for the new Credit Facility was 3.33% . Provisions of the revolving line of credit and accordion T he Company has a maximum borrowing availability under the revolving line of credit and swingline loans (as defined in the Credit Agreement) of $50 million . The letter of credit sublimit is equal to the lesser of $20 million and the aggregate unused amount of the revolving commitments then in effect. The swingline sublimit is equal to the lesser of $5 million and the aggregate unused amount of the revolving commitments then in effect. Revolving loans may be designated as Base Rate Loan or Adjusted LIBOR Rate Loans, at the Company’s request, and must be made in an aggregate minimum amount of $1.0 million and integral multiples of $250,000 in excess of that amount. Swingline loans must be made in an aggregate minimum amount of $250,000 and integral multiples of $50,000 in excess of that amount. The Company may convert, change, or modify such designations from time to time. The Company is subject to a Commitment Fee for the unused portion of the maximum available to borrow under the revolving line of credit Facility. The Commitment Fee, which is due quarterly in arrears, is equal to the Applicable Margin of the actual daily amount by which the Aggregate Revolving Commitments exceeds the Total Revolving Outstanding. Provisions of the term loan The term loan may be designated as a Base Rate Loan or Adjusted LIBOR Rate Loans, at the Company’s request. The Company may convert, change, or modify such designations from time to time. The principal amount of $135 million for the term loan commitment shall be repaid in quarterly installment payments (as stated in the Credit Agreement). The table below outlines the total remaining payment amounts annually for the next five years and thereafter: 2015 $ 1,687 2016 8,437 2017 11,812 2018 13,500 2019 15,188 Thereafter 82,676 $ 133,300 The Company made the scheduled principal payment on September 30, 2015, which reduced the outstanding principal balance to $133.3 million . The current portion of debt is $7.6 million and the non-current portion is $125.7 million . Total debt issuance costs, which included underwriter fees, legal fees and syndication fees were approximately $4.4 million . These costs have been capitalized as non-current deferred charges and amortized using the effective interest rate method over the duration of the loan. Total debt issuance expenses of approximately $158,000 were recognized as of September 30, 2015. Financial covenants Restrictive financial covenants under the Credit Facility include: • A consolidated Fixed Charge Coverage Ratio as of the end of any fiscal quarter to be less than 1.25 to 1.00. • A consolidated Leverage Ratio to not exceed the following during each noted date: -Closing Date through and including December 31, 2015, to not exceed 3.25 to 1.00; -March 31, 2016 through and including June 30, 2016, to not exceed 3.00 to 1.00; -September 30, 2016 through and including December 31, 2016, to not exceed 2.75 to 1.00; -March 31, 2017 and thereafter, to not exceed 2.50 to 1.00. In addition, the Credit Facility contains events of default that are usual and customary for similar transactions, including non-payment of principal, interest or fees; inaccuracy of representations and warranties; violation of covenants; bankruptcy and insolvency events; and events constituting a change of control. At September 30, 2015, the Company was in compliance with its financial covenants and expects to be in compliance through the maturity date. The Company expects to meet its future internal liquidity and working capital needs, and maintain or replace its equipment fleet through capital expenditure purchases and major repairs, from funds generated by its operating activities for at least the next 12 months. The Company believes that its cash position is adequate for general business requirements and to service its debt. De rivative Financial Instruments On September 16, 2015, the Company entered into a series of receive-variable, pay-fixed interest rate swaps to hedge the variability in the interest payments on 50% of the aggregate principal amount of the Regions Term Loan outstanding, beginning with a notional amount of $67.5 million . There are a total of five sequential interest rate swaps to achieve the hedged position and each year on August 31, with the exception of the final swap, the existing interest rate swap is scheduled to expire and will be immediately replaced with a new interest rate swap until the expiration of the final swap on July 31, 2020. At inception, these interest rate swaps were designated as a cash flow hedge for hedge accounting, and as such, the effective portion of unrealized changes in market value are recorded in accumulated other comprehensive income (loss) and reclassified into earnings during the period in which the hedged forecasted transaction affects earnings. Gains and losses from hedge ineffectiveness are recognized in current earnings. The change in fair market value of the swaps as of September 30, 2015 is $0.6 million , which is reflected in the balance sheet as a liability.</t>
  </si>
  <si>
    <t>Income Taxes</t>
  </si>
  <si>
    <t>Income Tax Disclosure [Abstract]</t>
  </si>
  <si>
    <t>Income Taxes The Company's effective tax rate is based on expected income, statutory rates and tax planning opportunities available to it. For interim financial reporting, the Company estimates its annual tax rate based on projected taxable income (or loss) for the full year and records a quarterly tax provision in accordance with the anticipated annual rate. The effective rate for the nine months ended September 30, 2015 and 2014 was 23.7% and 38.8% in each period, respectively. The rate for the nine months ended September 30, 2015 differed from the Company’s statutory rate of 35% primarily due to the recognition of a valuation allowance on certain state NOLs, as described below, as well as state taxes and the non-deductibility of certain permanent items, such as incentive stock compensation expense. Excluding the effect of the valuation allowance, the effective tax rate was 34.4% . The 2014 effective tax rate differed from the Company's statutory rate of 35% primarily due to state income taxes and the non-deductibility of certain permanent items, such as incentive stock compensation expense, offset by a benefit related to the domestic production gross receipts deduction. The Company assessed the realizability of its deferred tax assets at September 30, 2015 , and considered whether it was more likely than not that some portion or all of the deferred tax assets will not be realized. The realization of deferred tax assets depends upon the generation of future taxable income, which includes the reversal of deferred tax liabilities related to depreciation, during the periods in which these temporary differences become deductible. The Company has a tax effected net operating loss carryforward ("NOL") of approximately $2.7 million for state income tax reporting purposes due to the losses sustained in various states. The Company believes it will be able to partially utilize these NOLs against future income primarily with reversing of temporary differences attributable to depreciation, due to expiration dates well into the future. However, the Company has determined that a portion of the NOLs specifically related to Florida will more likely than not be unable to be fully utilized. Therefore, a valuation allowance of $1.3 million was established for this portion of the NOL. For federal tax reporting purposes, the Company has utilized its ability to carry losses back to 2009 and 2010 and forward to 2014, and anticipates utilizing its ability to carry forward any remaining amounts to future years. The Company does not believe that its tax positions will significantly change due to any settlement and/or expiration of statutes of limitations prior to September 30, 2016.</t>
  </si>
  <si>
    <t>Earnings (Loss) Per Share</t>
  </si>
  <si>
    <t>Earnings Per Share [Abstract]</t>
  </si>
  <si>
    <t>Earnings (Loss) Per Share Basic earnings (loss) per share are based on the weighted average number of common shares outstanding during each period. Diluted earnings per share are based on the weighted average number of common shares outstanding and the effect of all dilutive common stock equivalents during each period. The exercise price for certain stock options awarded by the Company exceeds the average market price of the Company's common stock. Such stock options are antidilutive and are not included in the computation of earnings (loss) per share. In the three and nine months ended periods of September 30, 2015 , no potential common stock equivalents were included as the effect of such would be anti-dilutive. For the three and nine months ended periods of September 30, 2014, incremental shares of 1,167,019 and 1,224,380 potential common stock equivalents were included in the computation of diluted earnings per share, respectively. For the three month periods ended September 30, 2015 and 2014, the Company had 2,015,415 and 1,936,156 securities, respectively, that were potentially dilutive in future earnings per share calculations. For the nine month periods ended September 30, 2015 and 2014, the Company had 2,006,744 and 2,010,090 securities, respectively, that were potentially dilutive in future earnings per share calculations. Such dilution will be dependent on the excess of the market price of our stock over the exercise price and other components of the treasury stock method. The following table reconciles the denominators used in the computations of both basic and diluted loss per share: Three months ended September 30, Nine months ended September 30, 2015 2014 2015 2014 Basic: Weighted average shares outstanding 27,243,128 27,468,240 27,397,342 27,430,162 Diluted: Total basic weighted average shares outstanding 27,243,128 27,468,240 27,397,342 27,430,162 Effect of dilutive securities: Common stock options — 334,494 — 379,046 Total weighted average shares outstanding assuming dilution 27,243,128 27,802,734 27,397,342 27,809,208 Anti-dilutive stock options 1,077,816 771,544 959,631 787,184 Shares of common stock issued from the exercise of stock options — 75,783 3,970 130,705</t>
  </si>
  <si>
    <t>Stock-Based Compensation</t>
  </si>
  <si>
    <t>Disclosure of Compensation Related Costs, Share-based Payments [Abstract]</t>
  </si>
  <si>
    <t>Stock-Based Compensation The Compensation Committee of the Company's Board of Directors is responsible for the administration of the Company's stock incentive plans, which include the 2011 Long Term Incentive Plan, or the "2011 LTIP", which was approved by shareholders in May 2011 and authorized the maximum aggregate number of shares to be issued of 3,000,000 . In general, the 2011 LTIP provides for grants of restricted stock and stock options to be issued with a per-share price equal to the fair market value of a share of common stock on the date of grant. Option terms are specified at each grant date, but are generally 10 years from the date of issuance. Options generally vest over a three to five year period. In the three months ended September 30, 2015 and 2014 , compensation expense related to stock based awards outstanding was $439,000 and $315,000 respectively. In the nine months ended September 30, 2015 and 2014, compensation expense related to stock based awards outstanding was $1.7 million and $1.1 million , respectively. In the three months ended September 30, 2015 , no options were exercised, generating no proceeds to the Company. In the three months ended September 30, 2014 , the Company received proceeds of approximately $454,000 upon the exercise of 75,783 options. In the nine months ended September 30, 2015, 3,970 options were exercised, generating proceeds to the Company of approximately $28,000 . In the nine months ended September 30, 2014, 130,705 options were exercised, generating proceeds to the Company of approximately $794,000 . At September 30, 2015 , total unrecognized compensation expense related to unvested stock and options was approximately $2.9 million , which is expected to be recognized over a period of approximately two years.</t>
  </si>
  <si>
    <t>Commitments and Contingencies</t>
  </si>
  <si>
    <t>Commitments and Contingencies Disclosure [Abstract]</t>
  </si>
  <si>
    <t>Commitments and Contingencies From time to time the Company is a party to various lawsuits, claims and other legal proceedings that arise in the ordinary course of business. These actions typically seek, among other things, compensation for alleged personal injury, breach of contract, property damage, punitive damages, civil penalties or other losses, or injunctive or declaratory relief. With respect to such lawsuits, the Company accrues reserves when it is probable a liability has been incurred and the amount of loss can be reasonably estimated. The Company does not believe any of these proceedings, individually or in the aggregate, would be expected to have a material adverse effect on results of operations, cash flows or financial condition.</t>
  </si>
  <si>
    <t>Segment Reporting</t>
  </si>
  <si>
    <t>Segment Reporting [Abstract]</t>
  </si>
  <si>
    <t>Segment Information The Company currently operates in two reportable segments: heavy civil marine construction and commercial concrete construction.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the periods presented is provided as follows: Three months ended September 30, 2015 Nine months ended September 30, 2015 Heavy Civil Marine Construction Contract revenues $ 90,068 $ 257,614 Operating (loss) income (8,584 ) (11,589 ) Depreciation and amortization expense (5,585 ) (16,239 ) Total Assets $ 348,074 $ 348,074 Property, Plant and Equipment, net 149,162 149,162 Commercial Concrete Construction Contract revenues $ 46,993 $ 46,993 Operating income 2,366 2,366 Depreciation and amortization expense (2,592 ) (2,592 ) Total Assets $ 156,325 $ 156,325 Property, Plant and Equipment, net 14,759 14,759 There were no intersegment revenues between the Company's two reportable segments for the three and nine months ended September 30, 2015 and 2014. The heavy civil marine construction segment had foreign revenues of $4.5 million and $7.9 million for the three months ended September 30, 2015 and 2014 and $17.1 million and $26.6 million for the nine months ended September 30, 2015 and 2014. These revenues are derived from projects in Mexico and the Caribbean and are paid in U.S. dollars. There was no foreign revenue for the commercial concrete construction segment.</t>
  </si>
  <si>
    <t>Related Party Transactions</t>
  </si>
  <si>
    <t>Related Party Transactions [Abstract]</t>
  </si>
  <si>
    <t>Related Party Transactions Upon the completion of the acquisition of TAS, the Company entered into a lease arrangement with an entity in which an employee owns an interest. This lease is for office space and yard facilities used by the commercial concrete segment. Annual lease expense will be $750,000 , of which approximately $125,000 represented lease expense during the three and nine months ended September 30, 2015. On August 31, 2015, the Company completed an acquisition of all of the issued and outstanding stock of and any and all other equity interests in Preferred Tool Services, Inc. (a.k.a. Houston Industrial Tool Services, Inc. ("HITS") from an employee of the Company for aggregate consideration of $400,000 .</t>
  </si>
  <si>
    <t>Summary of Significant Accounting Principles (Policies)</t>
  </si>
  <si>
    <t>Reclassifications</t>
  </si>
  <si>
    <t>In the opinion of management, the accompanying unaudited condensed consolidated financial statements contain all adjustments considered necessary for a fair presentation of the Company’s financial position, results of operations and cash flows for the periods presented. Such adjustments are of a normal recurring nature. Interim results of operations for the three and nine months ended September 30, 2015 are not necessarily indicative of the results that may be expected for the year ending December 31, 2015 .</t>
  </si>
  <si>
    <t>Revenue Recognition</t>
  </si>
  <si>
    <t>Revenue Recognition For financial statement purposes, the Company records revenue on construction contracts using the percentage-of-completion method, measured by the percentage of contract costs incurred to date to total estimated costs for each contract. This method is used because management considers comparing contract costs incurred against estimated contract costs to be the best available measure of progress on these contracts. Contract revenue is derived from the original contract price adjusted for agreed upon change orders. Contract costs include all direct costs, such as material and labor, and those indirect costs we incur that are related to contract performance such as payroll taxes and insurance. General and administrative costs are charged to expense as incurred. Pending claims are recognized as an increase in contract revenue only when the collection is deemed probable and if the amount can be reasonably estimated for purposes of calculating total profit or loss on long-term contracts. Incentive fees, if available, are billed to the customer based on the terms and conditions of the contract. The Company records revenue and the unbilled receivable for project claims to the extent of costs incurred and to the extent management believes related collection is probable and includes no profit on claims recorded. Changes in job performance, job conditions and estimated profitability, including those arising from final contract settlements, may result in revisions to costs and revenues and are recognized in the period in which the revisions are determined. Provisions for estimated losses on uncompleted contracts are made in the period in which such losses are determined, without regard to the percentage of completion. Revenue is recorded net of any sales taxes collected and paid on behalf of the customer, if applicable. The current asset “costs and estimated earnings in excess of billings on uncompleted contracts” represents revenues recognized in excess of amounts billed, which management believes will be billed and collected within one year of the completion of the contract. The liability “billings in excess of costs and estimated earnings on uncompleted contracts” represents billings in excess of revenues recognized. The Company’s projects are typically short in duration, and usually span a period of less than one year. Historically, the Company has not combined or segmented contracts.</t>
  </si>
  <si>
    <t>Classification of Current Assets and Liabilities</t>
  </si>
  <si>
    <t>Classification of Current Assets and Liabilities The Company includes in current assets and liabilities amounts realizable and payable in the normal course of contract completion.</t>
  </si>
  <si>
    <t>Cash and Cash Equivalents</t>
  </si>
  <si>
    <t>Cash and Cash Equivalents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September 30, 2015 and December 31, 2014 consisted primarily of money market mutual funds and overnight bank deposits. Restricted cash represents a certificate of deposit.</t>
  </si>
  <si>
    <t>Foreign Currencies</t>
  </si>
  <si>
    <t>Foreign Currencies Historically, the Company’s exposure to foreign currency fluctuations has not been material and has been limited to temporary field accounts, located in countries where the Company performs work. Foreign currency fluctuations were immaterial in this reporting period.</t>
  </si>
  <si>
    <t>Risk Concentrations</t>
  </si>
  <si>
    <t>Risk Concentrations Financial instruments that potentially subject the Company to concentrations of credit risk principally consist of cash and cash equivalents and accounts receivable. The Company depends on its ability to continue to obtain federal, state and local governmental contracts, and indirectly, on the amount of funding available to these agencies for new and current governmental projects. Therefore, a portion of the Company’s operations can be affected by the level and timing of government funding. Statutory mechanics liens provide the Company high priority in the event of lien foreclosures following financial difficulties of private owners, thus minimizing credit risk with private customers.</t>
  </si>
  <si>
    <t>Accounts Receivable</t>
  </si>
  <si>
    <t>Accounts Receivable Accounts receivable are stated at the historical carrying value, less write-offs and allowances for doubtful accounts. The Company has significant investments in billed and unbilled receivables as of September 30, 2015 . Billed receivables represent amounts billed upon the completion of small contracts and progress billings on large contracts in accordance with contract terms and milestone achievements. Unbilled receivables on fixed-price contracts, which are included in costs in excess of billings, arise as revenues are recognized under the percentage-of-completion method. Unbilled amounts on cost-reimbursement contracts represent recoverable costs and accrued profits not yet billed. Revenue associated with these billings is recorded net of any sales tax, if applicable. Past due balances over 90 days and other higher risk amounts are reviewed individually for collectability. In establishing an allowance for doubtful accounts, the Company evaluates its contract receivables and costs in excess of billings and thoroughly reviews historical collection experience, the financial condition of its customers, billing disputes and other factors. The Company writes off uncollectible accounts receivable against the allowance for doubtful accounts if it is determined that the amounts will not be collected or if a settlement is reached for an amount that is less than the carrying value. As of September 30, 2015 and December 31, 2014 , the Company had recorded an allowance for doubtful accounts specifically related to the commercial concrete construction segment in the amount of $779,000 and $0 , respectively. Balances billed to customers but not paid pursuant to retainage provisions in construction contracts generally become payable upon contract completion and acceptance of the work by the owner. Retainage at September 30, 2015 totaled $32.5 million , of which $17.3 million is expected to be collected beyond September 30, 2016. Retainage at December 31, 2014 totaled $15.9 million . The Company negotiates change orders and claims with its customers. Unsuccessful negotiations of claims could result in a change to contract revenue that is less than its carrying value, which could result in the recording of a loss. Successful claims negotiations could result in the recovery of previously recorded losses. Significant losses on receivables could adversely affect the Company’s financial position, results of operations and overall liquidity.</t>
  </si>
  <si>
    <t>Advertising Costs</t>
  </si>
  <si>
    <t>Advertising Costs The Company primarily obtains contracts through the open bid process, and therefore advertising costs are not a significant component of expense. Advertising costs are expensed as incurred.</t>
  </si>
  <si>
    <t>Environmental Costs</t>
  </si>
  <si>
    <t>Environmental Costs Costs related to environmental remediation are charged to expense. Other environmental costs are also charged to expense unless they increase the value of the property and/or provide future economic benefits, in which event the costs are capitalized. Environmental liabilities, if any, are recognized when the expenditure is considered probable and the amount can be reasonably estimated.</t>
  </si>
  <si>
    <t>Fair Value Measurements</t>
  </si>
  <si>
    <t>Fair Value Measurements We evaluate and present certain amounts included in the accompanying consolidated financial statements at “fair value” in accordance with U.S. GAAP, which requires us to base our estimates on assumptions that market participants, in an orderly transaction, would use to price an asset or liability, and to establish a hierarchy that prioritizes the information used to determine fair value. In measuring fair value, we use the following inputs in the order of priority indicated: Level I – Quoted prices in active markets for identical, unrestricted assets or liabilities. Level II – Observable inputs other than Level I prices, such as (i) quoted prices for similar assets or liabilities; (ii) quoted prices in markets that have insufficient volume or infrequent transactions; and (iii) inputs that are derived principally from or corroborated by observable market data for substantially the full term of the assets or liabilities. Level III – Unobservable inputs to the valuation methodology that are significant to the fair value measurement. We generally apply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t>
  </si>
  <si>
    <t>Inventory Inventory consists of parts and small equipment held for use in the ordinary course of business and is valued at the lower of cost (using historical average cost) or market. Where shipping and handling costs are incurred by us, these charges are included in inventory and charged to cost of contract revenue upon use. Our non-current inventory consists of spare parts (including engines, cutters and gears) that require special order or long-lead times for manufacture or fabrication, but must be kept on hand to reduce downtime on a project.</t>
  </si>
  <si>
    <t>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to seven years until the next scheduled maintenance. 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 Automobiles and trucks 3 to 5 years Buildings and improvements 5 to 30 years Construction equipment 3 to 15 years Vessels and dredges 1 to 15 years Office equipment 1 to 5 years The Company generally uses accelerated depreciation methods for tax purposes where appropriate. Dry-docking costs are capitalized and amortized on the straight-line method over a period ranging from three to 15 years. Dry-docking activities include, but are not limited to, the inspection, refurbishment and replacement of steel, engine components, tailshafts, mooring equipment and other parts of the vessel. Amortization related to dry-docking activities is included as a component of depreciation. These activities and the related amortization periods are periodically reviewed to determine if the estimates are accurate. If warranted, a significant upgrade of equipment may result in a revision to the useful life of the asset, in which case the change is accounted for prospectively.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s and reported at the lower of the carrying amount or the fair value, less the costs to sell, and are no longer depreciated. Assets held for sale at September 30, 2015 and December 31, 2014 are expected to be disposed of within one year.</t>
  </si>
  <si>
    <t>Goodwill The Company has acquired businesses and assets in purchase transactions that resulted in the recognition of goodwill. Goodwill represents the costs in excess of fair values assigned to the underlying net assets in the acquisition. In accordance with U.S. GAAP, acquired goodwill is not amortized, but is subject to impairment testing at least annually or more frequently if events or circumstances indicate that the asset more likely than not may be impaired. We determined that our operations comprise two reporting units for goodwill impairment testing, which matches our two operating segments for financial reporting.</t>
  </si>
  <si>
    <t>Intangible Assets</t>
  </si>
  <si>
    <t>Intangible Assets Intangible assets that have finite lives are amortized. In addition, the Company evaluates the remaining useful life of intangible assets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 Intangible assets that have indefinite lives are not amortized, but are subject to impairment testing at least annually or more frequently if events or circumstances indicate that the asset more likely than not may be impaired.</t>
  </si>
  <si>
    <t xml:space="preserve">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fair value of restricted stock grants is equivalent to the fair value of the stock issued on the date of grant, and is measured as the mean price of the stock on the date of grant. Compensation expense is recognized only for share-based payments expected to vest. The Company estimates forfeitures at the date of grant based on historical experience and future expectations. </t>
  </si>
  <si>
    <t>Income Taxes 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The Company accounts for uncertain tax positions in accordance with the provisions of ASC 740-10 which prescribes a recognition threshold and measurement attribute for financial statement disclosure of tax positions taken, or expected to be taken, on its consolidated tax return. The Company evaluates and records any uncertain tax positions based on the amount that management deems is more likely than not to be sustained upon examination and ultimate settlement with the tax authorities in the tax jurisdictions in which it operates.</t>
  </si>
  <si>
    <t>Insurance Coverage</t>
  </si>
  <si>
    <t>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heavy civil marine construction segment maintains three levels of excess loss insurance coverage, totaling $150 million in excess of primary coverage. This excess loss coverage responds to most of its liability policies when a primary limit of $1 million has been exhausted; provided that the primary limit for Contingent Maritime Employer’s Liability is $10 million and the Watercraft Pollution Policy primary limit is $5 million . The commercial concrete segment maintains three levels of excess loss insurance coverage, totaling $25 million in excess of primary coverage. This excess loss coverage responds to most of its liability policies when a primary limit of $1 million has been exhausted. Separately, the Company’s heavy civil marine construction segment employee health care is provided through a trust, administered by a third party. Funding of the trust is based on current claims.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solidated results of operations in the period in which they become known. The Company's commercial concrete construction segment employee health care is provided through two policies. A fully funded policy is offered primarily to salaried employees and their dependents while a partially self-funded plan with an appropriate stop-loss is offered primarily to hourly employees and their dependents. The self-funded plan is funded to the maximum exposure and, as a result, expects to receive a partial refund after the policy expiration.</t>
  </si>
  <si>
    <t>Recent Accounting Pronouncements</t>
  </si>
  <si>
    <t>Recent Accounting Pronouncements The FASB issues accounting standards and updates (each, an "ASU") from time to time to its Accounting Standards Codification, which is the primary source of U.S. GAAP. The Company regularly monitors ASUs as they are issued and considers applicability to its business. All ASUs are adopted by their respective due dates and in the manner prescribed by the FASB. The following are those recently issued ASUs most likely to affect the presentation of the Company's condensed consolidated financial statements: In May 2014, the FASB issued ASU 2014-09, Revenue from Contracts with Customers . This comprehensive new revenue recognition standard will supersede existing revenue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including identifying performance obligations in the contract, estimating the amount of variable consideration to include in the transaction price and allocating the transaction price to each separate performance obligation. The effective date for this guidance was recently extended and is effective for the Company beginning January 1, 2018. The Company is currently evaluating the impact to the Company’s financial statements. In April 2015, the FASB issued ASU 2015-03, Interest - Imputation of Interest, Simplifying the Presentation of Debt Issuance Costs. The Board issued this Update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s effective for the Company beginning January 1, 2016. The Company is currently evaluating the impact to the Company's financial statements. In July 2015, the FASB issued ASU2015-11, Simplifying the Measurement of Inventory. The Board issued this Update as part of its initiative to reduce complexity in accounting standards. The provisions of this guidance are that an entity should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first-out or the retail inventory method. The guidance is effective for fiscal years beginning after December 15, 2016, including interim periods within those fiscal years. The Company does not expect this guidance to impact the financial statements.</t>
  </si>
  <si>
    <t>Summary of Significant Accounting Principles (Tables)</t>
  </si>
  <si>
    <t>Depreciable lives of property and equipment</t>
  </si>
  <si>
    <t>Depreciation is computed using the straight-line method over the estimated useful lives of the related assets for financial statement purposes, as follows: Automobiles and trucks 3 to 5 years Buildings and improvements 5 to 30 years Construction equipment 3 to 15 years Vessels and dredges 1 to 15 years Office equipment 1 to 5 years The following is a summary of property and equipment at September 30, 2015 and December 31, 2014 : September 30, December 31, Automobiles and trucks $ 1,959 $ 2,006 Building and improvements 48,190 28,641 Construction equipment 150,997 146,088 Dredges and dredging equipment 95,753 96,275 Office equipment 5,573 4,891 302,472 277,901 Less: accumulated depreciation (173,904 ) (161,276 ) Net book value of depreciable assets 128,568 116,625 Construction in progress 1,088 5,274 Land 34,265 39,874 $ 163,921 $ 161,773</t>
  </si>
  <si>
    <t>Business Acquisition (Tables)</t>
  </si>
  <si>
    <t>Schedule of Recognized Identified Assets Acquired and Liabilities Assumed</t>
  </si>
  <si>
    <t>The table below outlines the total actual acquisition consideration allocated to the preliminary estimated fair values of TAS’s tangible and intangible assets and liabilities as of August 5, 2015: Accounts receivable $ 54,344 Costs and estimated earnings in excess of billings on uncompleted contracts 4,372 Prepaid expenses and other current assets 828 Fixed assets, net 14,000 Investment in GLM Concrete Services, LLC 76 Goodwill 36,720 Other intangible assets 33,110 Accounts payable (18,458 ) Accrued expenses and other current liabilities (13,015 ) Total Acquisition Consideration $ 111,977</t>
  </si>
  <si>
    <t>Summary of Pro Forma Results</t>
  </si>
  <si>
    <t xml:space="preserve"> Orion Marine Combined Pro Forma Combined Group TAS Historical Adjustments Pro Forma Contract revenues $ 278,485 $ 170,542 $ 449,027 $ — $ 449,027 Cost of contract revenues 252,060 144,249 396,309 — 396,309 Gross profit 26,425 26,293 52,718 — 52,718 Selling, general and administrative expenses 23,953 12,309 36,262 — 36,262 Operating income 2,472 13,984 16,456 — 16,456 Other income/(expense) Gain on sale of assets 165 29 194 — 194 Other income 467 737 1,204 — 1,204 Interest expense (523 ) (253 ) (776 ) — (776 ) Interest income 12 276 288 288 Other income, net 121 789 910 — 910 Income before income taxes 2,593 14,773 17,366 — 17,366 Income tax expense 1,006 — 1,006 — 1,006 Net income attributable to common stockholders $ 1,587 $ 14,773 $ 16,360 $ — $ 16,360 Earnings per common share: Basic per share $ 0.06 $ — $ 0.60 $ — $ 0.60 Diluted per share $ 0.06 $ — $ 0.59 $ — $ 0.59 Shares used in the calculation of earnings per common share Basic 27,430,162 — 27,430,162 — 27,430,162 Diluted 27,809,208 — 27,809,208 — 27,809,208 Pro forma results are included below. Unaudited Pro Forma Combined Condensed Consolidated Statements of Operations For the Nine Month Period Ended September 30, 2015 (in thousands except per share information) Orion Marine Combined Pro Forma Combined Group TAS Historical Adjustments Pro Forma Contract revenues $ 257,614 $ 183,032 $ 440,646 $ — $ 440,646 Cost of contract revenues 241,653 152,867 394,520 — 394,520 Gross profit 15,961 30,165 46,126 — 46,126 Selling, general and administrative expenses 27,550 16,772 44,322 — 44,322 Operating (loss) income (11,589 ) 13,393 1,804 — 1,804 Other income/(expense) (Loss) gain on sale of assets (2,062 ) 547 (1,515 ) — (1,515 ) Other income 1,253 727 1,980 — 1,980 Interest expense (1,433 ) (459 ) (1,892 ) — (1,892 ) Interest income 30 — 30 30 Other (expense) income, net (2,212 ) 815 (1,397 ) — (1,397 ) (Loss) income before income taxes (13,801 ) 14,208 407 — 407 Income tax benefit (2,945 ) — (2,945 ) — (2,945 ) Net (loss) income attributable to common stockholders $ (10,856 ) $ 14,208 $ (2,538 ) $ — $ (2,538 ) (Loss) earnings per common share: Basic per share $ (0.40 ) $ — $ (0.09 ) $ — $ (0.09 ) Diluted per share $ (0.40 ) $ — $ (0.09 ) $ — $ (0.09 ) Shares used in the calculation of (loss) earnings per common share Basic 27,397,342 — 27,397,342 — 27,397,342 Diluted 27,397,342 — 27,600,056 — 27,600,056</t>
  </si>
  <si>
    <t>Concentration of Risk and Enterprise Wide Disclosures (Tables)</t>
  </si>
  <si>
    <t>Concentration Risk [Line Items]</t>
  </si>
  <si>
    <t>Schedules of concentration of risk, by risk factor</t>
  </si>
  <si>
    <t>The table below presents the concentrations of current receivables (trade and retainage) at September 30, 2015 and December 31, 2014 , respectively: September 30, 2015 December 31, 2014 Federal Government $ 5,089 4 % $ 4,607 9 % State Governments 2,853 2 % 476 1 % Local Governments 33,215 24 % 13,927 26 % Private Companies 97,574 70 % 33,778 64 % Total receivables $ 138,731 100 % $ 52,788 100 %</t>
  </si>
  <si>
    <t xml:space="preserve">Additionally, the table below represents concentrations of revenue by type of customer for the three months and nine months ended September 30, 2015 and 2014 . Three months ended September 30, Nine months ended September 30, 2015 % 2014 % 2015 % 2014 % Federal $ 10,629 8 % $ 6,246 6 % $ 34,302 11 % $ 24,639 9 % State 8,351 6 % 15,490 14 % 30,924 10 % 33,282 12 % Local 43,768 32 % 21,413 20 % 95,076 31 % 55,505 20 % Private 74,313 54 % 63,827 60 % 144,305 48 % 165,059 59 % $ 137,061 100 % $ 106,976 100 % $ 304,607 100 % $ 278,485 100 % </t>
  </si>
  <si>
    <t>Contracts in Progress (Tables)</t>
  </si>
  <si>
    <t>Summary of Contracts in Progress</t>
  </si>
  <si>
    <t>Contracts in progress are as follows at September 30, 2015 and December 31, 2014 : September 30, December 31, Costs incurred on uncompleted contracts $ 778,561 $ 554,109 Estimated earnings 130,924 97,687 909,485 651,796 Less: Billings to date (893,217 ) (623,919 ) $ 16,268 $ 27,877 Included in the accompanying consolidated balance sheet under the following captions: Costs and estimated earnings in excess of billings on uncompleted contracts $ 47,513 $ 44,581 Billings in excess of costs and estimated earnings on uncompleted contracts (31,245 ) (16,704 ) $ 16,268 $ 27,877</t>
  </si>
  <si>
    <t>Property and Equipment (Tables)</t>
  </si>
  <si>
    <t>Summary of property and equipment</t>
  </si>
  <si>
    <t>Goodwill and Intangible Assets (Tables)</t>
  </si>
  <si>
    <t>Schedule of changes in goodwill</t>
  </si>
  <si>
    <t>The table below summarizes changes in goodwill recorded by the Company during the periods ended September 30, 2015 and December 31, 2014 : September 30, December 31, Beginning balance, January 1 $ 33,798 $ 33,798 Additions 36,720 — Ending balance $ 70,518 $ 33,798</t>
  </si>
  <si>
    <t>Schedule of changes and amortization of finite-lived intangible assets</t>
  </si>
  <si>
    <t>The tables below present the activity and amortizations of finite-lived intangible assets: Nine months ended September 30, 2015 2014 Intangible assets, January 1 $ 7,602 $ 7,602 Additions 26,220 — Total intangible assets, end of period 33,822 7,602 Accumulated amortization $ (7,571 ) $ (7,404 ) Current year amortization (1,733 ) (84 ) Total accumulated amortization (9,304 ) (7,488 ) Net intangible assets, end of period $ 24,518 $ 114</t>
  </si>
  <si>
    <t>Summary of Finite-lived Intangible Assets Amortization Expense</t>
  </si>
  <si>
    <t>Future expense remaining of approximately $ 24.5 million will be amortized as follows: 2015 $ 2,555 2016 7,151 2017 4,457 2018 3,098 2019 2,407 Thereafter 4,850 $ 24,518</t>
  </si>
  <si>
    <t>Accrued Liabilities (Tables)</t>
  </si>
  <si>
    <t>Schedule of accrued liabilities</t>
  </si>
  <si>
    <t>Accrued liabilities at September 30, 2015 and December 31, 2014 consisted of the following: September 30, 2015 December 31, 2014 Accrued salaries, wages and benefits $ 10,262 $ 4,925 Accrual for self-insurance liabilities 7,663 7,490 Property taxes 1,942 2,146 Sales taxes 2,711 676 Interest 498 19 Payable to TAS Seller 2,361 — Other accrued expenses 867 547 $ 26,304 $ 15,803</t>
  </si>
  <si>
    <t>Long-term Debt, Line of Credit and Derivatives (Tables)</t>
  </si>
  <si>
    <t>Debt Maturity Schedule</t>
  </si>
  <si>
    <t>The table below outlines the total remaining payment amounts annually for the next five years and thereafter: 2015 $ 1,687 2016 8,437 2017 11,812 2018 13,500 2019 15,188 Thereafter 82,676 $ 133,300</t>
  </si>
  <si>
    <t>Earnings (Loss) Per Share (Tables)</t>
  </si>
  <si>
    <t>Schedule of earnings per share, basic and diluted</t>
  </si>
  <si>
    <t>The following table reconciles the denominators used in the computations of both basic and diluted loss per share: Three months ended September 30, Nine months ended September 30, 2015 2014 2015 2014 Basic: Weighted average shares outstanding 27,243,128 27,468,240 27,397,342 27,430,162 Diluted: Total basic weighted average shares outstanding 27,243,128 27,468,240 27,397,342 27,430,162 Effect of dilutive securities: Common stock options — 334,494 — 379,046 Total weighted average shares outstanding assuming dilution 27,243,128 27,802,734 27,397,342 27,809,208 Anti-dilutive stock options 1,077,816 771,544 959,631 787,184 Shares of common stock issued from the exercise of stock options — 75,783 3,970 130,705</t>
  </si>
  <si>
    <t>Segment Reporting (Tables)</t>
  </si>
  <si>
    <t>Schedule of Segment Reporting</t>
  </si>
  <si>
    <t>Segment information for the periods presented is provided as follows: Three months ended September 30, 2015 Nine months ended September 30, 2015 Heavy Civil Marine Construction Contract revenues $ 90,068 $ 257,614 Operating (loss) income (8,584 ) (11,589 ) Depreciation and amortization expense (5,585 ) (16,239 ) Total Assets $ 348,074 $ 348,074 Property, Plant and Equipment, net 149,162 149,162 Commercial Concrete Construction Contract revenues $ 46,993 $ 46,993 Operating income 2,366 2,366 Depreciation and amortization expense (2,592 ) (2,592 ) Total Assets $ 156,325 $ 156,325 Property, Plant and Equipment, net 14,759 14,759</t>
  </si>
  <si>
    <t>Description of Business and Basis of Presentation (Details) - segment</t>
  </si>
  <si>
    <t>6 Months Ended</t>
  </si>
  <si>
    <t>Jun. 30, 2015</t>
  </si>
  <si>
    <t>Number of reportable segments (segment)</t>
  </si>
  <si>
    <t>Number of operating segments (segment)</t>
  </si>
  <si>
    <t>Summary of Significant Accounting Principles  - Accounts Receivable (Details) - USD ($)</t>
  </si>
  <si>
    <t>Accounts Receivable [Abstract]</t>
  </si>
  <si>
    <t>Contract receivable retention</t>
  </si>
  <si>
    <t>Retainage expected to be collected beyond September 30, 2016</t>
  </si>
  <si>
    <t>Summary of Significant Accounting Principles  - Depreciable Lives of Property and Equipment (Details)</t>
  </si>
  <si>
    <t>Equipment improvement | Minimum</t>
  </si>
  <si>
    <t>Property, Plant and Equipment [Line Items]</t>
  </si>
  <si>
    <t>Property and equipment useful life</t>
  </si>
  <si>
    <t>3 years</t>
  </si>
  <si>
    <t>Equipment improvement | Maximum</t>
  </si>
  <si>
    <t>7 years</t>
  </si>
  <si>
    <t>Automobiles and trucks | Minimum</t>
  </si>
  <si>
    <t>Automobiles and trucks | Maximum</t>
  </si>
  <si>
    <t>5 years</t>
  </si>
  <si>
    <t>Building and improvements | Minimum</t>
  </si>
  <si>
    <t>Building and improvements | Maximum</t>
  </si>
  <si>
    <t>30 years</t>
  </si>
  <si>
    <t>Construction equipment | Minimum</t>
  </si>
  <si>
    <t>Construction equipment | Maximum</t>
  </si>
  <si>
    <t>15 years</t>
  </si>
  <si>
    <t>Dredges and dredging equipment | Minimum</t>
  </si>
  <si>
    <t>1 year</t>
  </si>
  <si>
    <t>Dredges and dredging equipment | Maximum</t>
  </si>
  <si>
    <t>Office equipment | Minimum</t>
  </si>
  <si>
    <t>Office equipment | Maximum</t>
  </si>
  <si>
    <t>Dry-docking capitalized costs | Minimum</t>
  </si>
  <si>
    <t>Dry-docking capitalized costs | Maximum</t>
  </si>
  <si>
    <t>Summary of Significant Accounting Principles - Goodwill and Other Intangible Assets (Details) - segment</t>
  </si>
  <si>
    <t>Summary of Significant Accounting Principles  - Insurance Coverage (Details)</t>
  </si>
  <si>
    <t>Sep. 30, 2015USD ($)levelspolicy</t>
  </si>
  <si>
    <t>Dec. 31, 2014USD ($)</t>
  </si>
  <si>
    <t>Insurance Coverage [Line Items]</t>
  </si>
  <si>
    <t>Number of insurance policies (policy) | policy</t>
  </si>
  <si>
    <t>Accrual for self-insurance liabilities</t>
  </si>
  <si>
    <t>Heavy Civil Marine Construction</t>
  </si>
  <si>
    <t>Levels of insurance coverage maintained by the Company | levels</t>
  </si>
  <si>
    <t>Amount in excess of primary insurance coverage</t>
  </si>
  <si>
    <t>Heavy Civil Marine Construction | Other liability policies</t>
  </si>
  <si>
    <t>Primary limit of insurance coverage</t>
  </si>
  <si>
    <t>Heavy Civil Marine Construction | Maritime employer's liability</t>
  </si>
  <si>
    <t>Heavy Civil Marine Construction | Watercraft pollution policy</t>
  </si>
  <si>
    <t>Commercial Concrete Construction</t>
  </si>
  <si>
    <t>Commercial Concrete Construction | Other liability policies</t>
  </si>
  <si>
    <t>Business Acquisition - Narrative (Details) - USD ($) $ in Thousands</t>
  </si>
  <si>
    <t>Aug. 05, 2015</t>
  </si>
  <si>
    <t>Dec. 31, 2013</t>
  </si>
  <si>
    <t>Business Acquisition [Line Items]</t>
  </si>
  <si>
    <t>GLM Concrete Solutions, LLC</t>
  </si>
  <si>
    <t>Issued and outstanding membership interest acquired</t>
  </si>
  <si>
    <t>49.00%</t>
  </si>
  <si>
    <t>Goodwill expected to be tax deductible</t>
  </si>
  <si>
    <t>Goodwill, tax basis, amortization period</t>
  </si>
  <si>
    <t>Acquisition related costs</t>
  </si>
  <si>
    <t>TAS Commercial Concrete | Minimum</t>
  </si>
  <si>
    <t>TAS Commercial Concrete | Maximum</t>
  </si>
  <si>
    <t>Business Acquisition - Assets Acquired and Liabilities Assumed (Details) - USD ($) $ in Thousands</t>
  </si>
  <si>
    <t>Prepaid expenses and other current assets</t>
  </si>
  <si>
    <t>Fixed assets, net</t>
  </si>
  <si>
    <t>Investment in GLM Concrete Services, LLC</t>
  </si>
  <si>
    <t>Other intangible assets</t>
  </si>
  <si>
    <t>Accrued expenses and other current liabilities</t>
  </si>
  <si>
    <t>Total Acquisition Consideration</t>
  </si>
  <si>
    <t>Business Acquisition - Pro Forma Information (Details) - USD ($) $ / shares in Units, $ in Thousands</t>
  </si>
  <si>
    <t>Business Acquisition, Pro Forma Information [Abstract]</t>
  </si>
  <si>
    <t>Business acquisition, pro forma revenue</t>
  </si>
  <si>
    <t>Business acquisition, pro forma cost of contract revenue</t>
  </si>
  <si>
    <t>Business acquisition, pro forma gross profit</t>
  </si>
  <si>
    <t>Business acquisition, pro forma selling, general and administrative</t>
  </si>
  <si>
    <t>Business acquisition, pro forma operating income (loss)</t>
  </si>
  <si>
    <t>Business acquisition, pro forma gain (loss) on disposition of assets</t>
  </si>
  <si>
    <t>Business acquisition, pro forma non-operating income (expense)</t>
  </si>
  <si>
    <t>Business acquisition, pro forma interest expense</t>
  </si>
  <si>
    <t>Business acquisition, pro forma interest income, deposits with financial institutions</t>
  </si>
  <si>
    <t>Business acquisition, pro forma other nonoperating income (expense)</t>
  </si>
  <si>
    <t>Business acquisition, pro forma income (loss) from continuing operations before income taxes, extraordinary items, noncontrolling interest</t>
  </si>
  <si>
    <t>Business acquisition, pro forma income tax expense (benefit)</t>
  </si>
  <si>
    <t>Business acquisition, pro forma net income (loss)</t>
  </si>
  <si>
    <t>Business acquisition, pro forma earnings per share, basic (USD per share)</t>
  </si>
  <si>
    <t>Business acquisition, pro forma earnings per share, diluted (USD per share)</t>
  </si>
  <si>
    <t>Business acquisition, pro forma weighted average number of shares outstanding, basic (shares)</t>
  </si>
  <si>
    <t>Business acquisition, pro forma weighted average number of shares, diluted (shares)</t>
  </si>
  <si>
    <t>Acquisition-related Costs</t>
  </si>
  <si>
    <t>Orion Marine Group, Inc.</t>
  </si>
  <si>
    <t>Consolidated Entities</t>
  </si>
  <si>
    <t>Concentration of Risk and Enterprise Wide Disclosures (Details) - USD ($) $ in Thousands</t>
  </si>
  <si>
    <t>12 Months Ended</t>
  </si>
  <si>
    <t>Customer concentration risk | Trade and contract retainage receivables</t>
  </si>
  <si>
    <t>Trade and retainage receivables</t>
  </si>
  <si>
    <t>Concentration risk, percentage</t>
  </si>
  <si>
    <t>100.00%</t>
  </si>
  <si>
    <t>Customer concentration risk | Contract revenues</t>
  </si>
  <si>
    <t>Customer concentration risk | Federal Government | Trade and contract retainage receivables</t>
  </si>
  <si>
    <t>4.00%</t>
  </si>
  <si>
    <t>9.00%</t>
  </si>
  <si>
    <t>Customer concentration risk | Federal Government | Contract revenues</t>
  </si>
  <si>
    <t>8.00%</t>
  </si>
  <si>
    <t>6.00%</t>
  </si>
  <si>
    <t>11.00%</t>
  </si>
  <si>
    <t>Customer concentration risk | State Governments | Trade and contract retainage receivables</t>
  </si>
  <si>
    <t>2.00%</t>
  </si>
  <si>
    <t>1.00%</t>
  </si>
  <si>
    <t>Customer concentration risk | State Governments | Contract revenues</t>
  </si>
  <si>
    <t>14.00%</t>
  </si>
  <si>
    <t>10.00%</t>
  </si>
  <si>
    <t>12.00%</t>
  </si>
  <si>
    <t>Customer concentration risk | Local Governments | Trade and contract retainage receivables</t>
  </si>
  <si>
    <t>24.00%</t>
  </si>
  <si>
    <t>26.00%</t>
  </si>
  <si>
    <t>Customer concentration risk | Local Governments | Contract revenues</t>
  </si>
  <si>
    <t>32.00%</t>
  </si>
  <si>
    <t>20.00%</t>
  </si>
  <si>
    <t>31.00%</t>
  </si>
  <si>
    <t>Customer concentration risk | Private Companies | Trade and contract retainage receivables</t>
  </si>
  <si>
    <t>70.00%</t>
  </si>
  <si>
    <t>64.00%</t>
  </si>
  <si>
    <t>Customer concentration risk | Private Companies | Contract revenues</t>
  </si>
  <si>
    <t>54.00%</t>
  </si>
  <si>
    <t>60.00%</t>
  </si>
  <si>
    <t>48.00%</t>
  </si>
  <si>
    <t>59.00%</t>
  </si>
  <si>
    <t>Concentration of Risk and Enterprise Wide Disclosures Narrative (Details) - Customer concentration risk</t>
  </si>
  <si>
    <t>Trade and contract retainage receivables</t>
  </si>
  <si>
    <t>Private Sector Customer | Trade and contract retainage receivables</t>
  </si>
  <si>
    <t>Private Customer 1 | Contract revenues</t>
  </si>
  <si>
    <t>11.50%</t>
  </si>
  <si>
    <t>9.70%</t>
  </si>
  <si>
    <t>Contracts in Progress (Details) - USD ($) $ in Thousands</t>
  </si>
  <si>
    <t>Costs incurred on uncompleted contracts</t>
  </si>
  <si>
    <t>Estimated earnings</t>
  </si>
  <si>
    <t>Costs incurred and estimated earnings on uncompleted contracts</t>
  </si>
  <si>
    <t>Less: Billings to date</t>
  </si>
  <si>
    <t>Costs and estimated earnings in excess of billings on uncompleted contracts, net</t>
  </si>
  <si>
    <t>Costs and estimated earnings in excess of billings on completed contracts, net of billings</t>
  </si>
  <si>
    <t>Property and Equipment (Details) - USD ($) $ in Thousands</t>
  </si>
  <si>
    <t>Property, plant and equipment, gross</t>
  </si>
  <si>
    <t>Less: accumulated depreciation</t>
  </si>
  <si>
    <t>Net book value of depreciable assets</t>
  </si>
  <si>
    <t>Automobiles and trucks</t>
  </si>
  <si>
    <t>Building and improvements</t>
  </si>
  <si>
    <t>Construction equipment</t>
  </si>
  <si>
    <t>Dredges and dredging equipment</t>
  </si>
  <si>
    <t>Office equipment</t>
  </si>
  <si>
    <t>Construction in progress</t>
  </si>
  <si>
    <t>Land</t>
  </si>
  <si>
    <t>Property and Equipment - Narrative (Details) - USD ($) $ in Millions</t>
  </si>
  <si>
    <t>Long Lived Assets Held-for-sale [Line Items]</t>
  </si>
  <si>
    <t>Depreciation</t>
  </si>
  <si>
    <t>Other Nonoperating Income (Expense)</t>
  </si>
  <si>
    <t>Impairment of long-lived assets held-for-use</t>
  </si>
  <si>
    <t>Heavy Civil Marine Construction | Other Nonoperating Income (Expense)</t>
  </si>
  <si>
    <t>Impairment of long-lived assets to be disposed of</t>
  </si>
  <si>
    <t>Inventory (Details) - USD ($) $ in Thousands</t>
  </si>
  <si>
    <t>Fair Value (Details) - USD ($) $ in Thousands</t>
  </si>
  <si>
    <t>Fair Value, Assets and Liabilities Measured on Recurring and Nonrecurring Basis [Line Items]</t>
  </si>
  <si>
    <t>Carrying (reported) amount, fair value disclosure</t>
  </si>
  <si>
    <t>Fair value of debt</t>
  </si>
  <si>
    <t>Goodwill and Intangible Assets  - Goodwill Roll Forward (Details) - USD ($) $ in Thousands</t>
  </si>
  <si>
    <t>Goodwill [Roll Forward]</t>
  </si>
  <si>
    <t>Beginning balance, January 1</t>
  </si>
  <si>
    <t>Additions</t>
  </si>
  <si>
    <t>Ending balance</t>
  </si>
  <si>
    <t>Goodwill and Intangible Assets  - Finite-lived Intangible Assets Roll Forward (Details) $ in Thousands</t>
  </si>
  <si>
    <t>Sep. 30, 2015USD ($)</t>
  </si>
  <si>
    <t>Sep. 30, 2014USD ($)</t>
  </si>
  <si>
    <t>Finite-lived Intangible Assets, Gross [Roll Forward]</t>
  </si>
  <si>
    <t>Intangible assets, January 1</t>
  </si>
  <si>
    <t>Total intangible assets, end of period</t>
  </si>
  <si>
    <t>Accumulated amortization</t>
  </si>
  <si>
    <t>Current year amortization</t>
  </si>
  <si>
    <t>Total accumulated amortization</t>
  </si>
  <si>
    <t>Net intangible assets, end of period</t>
  </si>
  <si>
    <t>Goodwill and Intangible Assets  - Narrative (Details) - USD ($) $ in Thousands</t>
  </si>
  <si>
    <t>Dec. 31, 2012</t>
  </si>
  <si>
    <t>Amortization expense</t>
  </si>
  <si>
    <t>Business combination, indefinite-lived intangible assets</t>
  </si>
  <si>
    <t>TAS Commercial Concrete | Contractual backlog</t>
  </si>
  <si>
    <t>Finite-lived intangibles acquired</t>
  </si>
  <si>
    <t>Acquired finite-lived intangible assets, useful life</t>
  </si>
  <si>
    <t>2 years</t>
  </si>
  <si>
    <t>TAS Commercial Concrete | Customer Relationships</t>
  </si>
  <si>
    <t>8 years</t>
  </si>
  <si>
    <t>West Construction, Inc.</t>
  </si>
  <si>
    <t>West Construction, Inc. | Minimum</t>
  </si>
  <si>
    <t>West Construction, Inc. | Maximum</t>
  </si>
  <si>
    <t>Goodwill and Intangible Assets  - Future Amortization Expense of Finite-lived Intangible Assets (Details) - USD ($) $ in Thousands</t>
  </si>
  <si>
    <t>Thereafter</t>
  </si>
  <si>
    <t>Accrued Liabilities (Details) - USD ($) $ in Thousands</t>
  </si>
  <si>
    <t>Accrued Liabilities, Current [Abstract]</t>
  </si>
  <si>
    <t>Accrued salaries, wages and benefits</t>
  </si>
  <si>
    <t>Property taxes</t>
  </si>
  <si>
    <t>Sales taxes</t>
  </si>
  <si>
    <t>Accrued Payments to Acquire Businesses</t>
  </si>
  <si>
    <t>Other accrued expenses</t>
  </si>
  <si>
    <t>Total accrued liabilities</t>
  </si>
  <si>
    <t>Long-term Debt, Line of Credit and Derivatives (Details)</t>
  </si>
  <si>
    <t>Oct. 16, 2015USD ($)</t>
  </si>
  <si>
    <t>Sep. 30, 2016</t>
  </si>
  <si>
    <t>Jun. 30, 2016</t>
  </si>
  <si>
    <t>Dec. 31, 2015</t>
  </si>
  <si>
    <t>Aug. 05, 2020</t>
  </si>
  <si>
    <t>Sep. 16, 2015USD ($)contract</t>
  </si>
  <si>
    <t>Aug. 19, 2015USD ($)</t>
  </si>
  <si>
    <t>Aug. 05, 2015USD ($)</t>
  </si>
  <si>
    <t>Debt Instrument [Line Items]</t>
  </si>
  <si>
    <t>Letters of credit outstanding, amount</t>
  </si>
  <si>
    <t>Line of credit facility, remaining borrowing capacity</t>
  </si>
  <si>
    <t>Current portion of debt</t>
  </si>
  <si>
    <t>Long-term debt, excluding current maturities</t>
  </si>
  <si>
    <t>Debt issuance costs</t>
  </si>
  <si>
    <t>Debt issuance costs recognized</t>
  </si>
  <si>
    <t>Debt instrument, covenant, fixed charge coverage ratio, maximum</t>
  </si>
  <si>
    <t>Percent of aggregate principal amount hedged</t>
  </si>
  <si>
    <t>50.00%</t>
  </si>
  <si>
    <t>Swap</t>
  </si>
  <si>
    <t>Derivative, notional amount</t>
  </si>
  <si>
    <t>Derivative, number of instruments held (contract) | contract</t>
  </si>
  <si>
    <t>Scenario, Forecast</t>
  </si>
  <si>
    <t>Debt instrument, covenant, leverage ratio, maximum</t>
  </si>
  <si>
    <t>Subsequent Event</t>
  </si>
  <si>
    <t>Payment of debt</t>
  </si>
  <si>
    <t>Line of Credit</t>
  </si>
  <si>
    <t>Stated interest rate</t>
  </si>
  <si>
    <t>4.75%</t>
  </si>
  <si>
    <t>Debt, weighted average interest rate</t>
  </si>
  <si>
    <t>3.33%</t>
  </si>
  <si>
    <t>Revolving Credit Facility | Line of Credit</t>
  </si>
  <si>
    <t>Line of credit facility, maximum borrowing capacity</t>
  </si>
  <si>
    <t>2.81%</t>
  </si>
  <si>
    <t>Outstanding balance of line of credit</t>
  </si>
  <si>
    <t>Minimum additional borrowing amount</t>
  </si>
  <si>
    <t>Amount over minimum additional borrowing amount, integral multiples</t>
  </si>
  <si>
    <t>Revolving Credit Facility | Letter of Credit</t>
  </si>
  <si>
    <t>Revolving Credit Facility | Bridge Loan</t>
  </si>
  <si>
    <t>Term Loan | Line of Credit</t>
  </si>
  <si>
    <t>Long-term Debt, Line of Credit and Derivatives (Debt Maturity Schedule) (Details) - Term Loan - Line of Credit $ in Thousands</t>
  </si>
  <si>
    <t>Long-term Debt</t>
  </si>
  <si>
    <t>Income Taxes (Details) - USD ($) $ in Millions</t>
  </si>
  <si>
    <t>Operating Loss Carryforwards [Line Items]</t>
  </si>
  <si>
    <t>Effective income tax rate</t>
  </si>
  <si>
    <t>23.70%</t>
  </si>
  <si>
    <t>38.80%</t>
  </si>
  <si>
    <t>Federal statutory tax rate</t>
  </si>
  <si>
    <t>35.00%</t>
  </si>
  <si>
    <t>Effective income tax rate reconciliation, excluding valuation</t>
  </si>
  <si>
    <t>34.40%</t>
  </si>
  <si>
    <t>Valuation allowance</t>
  </si>
  <si>
    <t>State Jurisdiction</t>
  </si>
  <si>
    <t>Net operating loss carryforward</t>
  </si>
  <si>
    <t>Earnings (Loss) Per Share  - Narrative (Details) - shares</t>
  </si>
  <si>
    <t>Antidilutive Securities Excluded from Computation of Earnings Per Share [Line Items]</t>
  </si>
  <si>
    <t>Potential antidilutive securities excluded from future computations of earnings per share, amount</t>
  </si>
  <si>
    <t>Stock options</t>
  </si>
  <si>
    <t>Earnings (Loss) Per Share  - Basic and Diluted (Details) - shares</t>
  </si>
  <si>
    <t>Basic:</t>
  </si>
  <si>
    <t>Weighted average shares outstanding (shares)</t>
  </si>
  <si>
    <t>Effect of dilutive securities:</t>
  </si>
  <si>
    <t>Common stock options (shares)</t>
  </si>
  <si>
    <t>Total weighted average shares outstanding assuming dilution (shares)</t>
  </si>
  <si>
    <t>Shares of common stock issued from the exercise of stock options (shares)</t>
  </si>
  <si>
    <t>Anti-dilutive stock options (shares)</t>
  </si>
  <si>
    <t>Stock-Based Compensation (Details) - USD ($)</t>
  </si>
  <si>
    <t>May. 31, 2011</t>
  </si>
  <si>
    <t>Share-based Compensation Arrangement by Share-based Payment Award [Line Items]</t>
  </si>
  <si>
    <t>Approved and authorized maximum number of shares to be issued</t>
  </si>
  <si>
    <t>Compensation expense related to stock based awards outstanding</t>
  </si>
  <si>
    <t>Proceeds received upon exercise of stock options</t>
  </si>
  <si>
    <t>Total unrecognized compensation expense</t>
  </si>
  <si>
    <t>Share-based compensation cost not yet recognized, period for recognition</t>
  </si>
  <si>
    <t>Options, expiration period</t>
  </si>
  <si>
    <t>10 years</t>
  </si>
  <si>
    <t>Stock options | Minimum</t>
  </si>
  <si>
    <t>Options, vesting period</t>
  </si>
  <si>
    <t>Stock options | Maximum</t>
  </si>
  <si>
    <t>Segment Reporting (Details)</t>
  </si>
  <si>
    <t>Sep. 30, 2015USD ($)segment</t>
  </si>
  <si>
    <t>Jun. 30, 2015segment</t>
  </si>
  <si>
    <t>Sep. 30, 2014USD ($)segment</t>
  </si>
  <si>
    <t>Segment Reporting Information [Line Items]</t>
  </si>
  <si>
    <t>Number of reportable segments (segment) | segment</t>
  </si>
  <si>
    <t>Heavy Civil Marine Construction | Mexico and the Caribbean</t>
  </si>
  <si>
    <t>Intersegment Eliminations</t>
  </si>
  <si>
    <t>Segment Reporting - Summary (Details) - USD ($) $ in Thousands</t>
  </si>
  <si>
    <t>Operating (loss) income</t>
  </si>
  <si>
    <t>Depreciation and amortization expense</t>
  </si>
  <si>
    <t>Total Assets</t>
  </si>
  <si>
    <t>Operating Segments | Heavy Civil Marine Construction</t>
  </si>
  <si>
    <t>Operating Segments | Commercial Concrete Construction</t>
  </si>
  <si>
    <t>Related Party Transactions (Details) - Affiliated Entity - USD ($) $ in Thousands</t>
  </si>
  <si>
    <t>Aug. 31, 2015</t>
  </si>
  <si>
    <t>Lease Arrangement</t>
  </si>
  <si>
    <t>Related Party Transaction [Line Items]</t>
  </si>
  <si>
    <t>Operating leases, annual lease amount</t>
  </si>
  <si>
    <t>Operating leases, rent expense</t>
  </si>
  <si>
    <t>Acquisition of Houston Industrial Tool Services, Inc. | Houston Industrial Tool Services, Inc.</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402829</v>
      </c>
    </row>
    <row r="6" spans="1:3">
      <c t="s" s="4" r="A6">
        <v>8</v>
      </c>
      <c t="s" s="4" r="B6">
        <v>9</v>
      </c>
    </row>
    <row r="7" spans="1:3">
      <c t="s" s="4" r="A7">
        <v>10</v>
      </c>
      <c t="s" s="4" r="B7">
        <v>11</v>
      </c>
    </row>
    <row r="8" spans="1:3">
      <c t="s" s="4" r="A8">
        <v>12</v>
      </c>
      <c t="s" s="4" r="B8">
        <v>13</v>
      </c>
    </row>
    <row r="9" spans="1:3">
      <c t="s" s="4" r="A9">
        <v>14</v>
      </c>
      <c t="s" s="4" r="B9">
        <v>15</v>
      </c>
    </row>
    <row r="10" spans="1:3">
      <c t="s" s="4" r="A10">
        <v>16</v>
      </c>
      <c t="n" s="5" r="B10">
        <v>2015</v>
      </c>
    </row>
    <row r="11" spans="1:3">
      <c t="s" s="4" r="A11">
        <v>17</v>
      </c>
      <c t="s" s="6" r="B11">
        <v>18</v>
      </c>
    </row>
    <row r="12" spans="1:3">
      <c t="s" s="4" r="A12">
        <v>19</v>
      </c>
      <c t="s" s="4" r="B12">
        <v>20</v>
      </c>
    </row>
    <row r="13" spans="1:3">
      <c t="s" s="4" r="A13">
        <v>21</v>
      </c>
      <c t="n" s="5" r="C13">
        <v>27281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68</v>
      </c>
      <c t="s" s="2" r="B1">
        <v>1</v>
      </c>
    </row>
    <row r="2" spans="1:2">
      <c t="s" s="2" r="B2">
        <v>2</v>
      </c>
    </row>
    <row r="3" spans="1:2">
      <c t="s" s="3" r="A3">
        <v>169</v>
      </c>
    </row>
    <row r="4" spans="1:2">
      <c t="s" s="4" r="A4">
        <v>168</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71</v>
      </c>
      <c t="s" s="2" r="B1">
        <v>1</v>
      </c>
    </row>
    <row r="2" spans="1:2">
      <c t="s" s="2" r="B2">
        <v>2</v>
      </c>
    </row>
    <row r="3" spans="1:2">
      <c t="s" s="3" r="A3">
        <v>172</v>
      </c>
    </row>
    <row r="4" spans="1:2">
      <c t="s" s="4" r="A4">
        <v>171</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74</v>
      </c>
      <c t="s" s="2" r="B1">
        <v>1</v>
      </c>
    </row>
    <row r="2" spans="1:2">
      <c t="s" s="2" r="B2">
        <v>2</v>
      </c>
    </row>
    <row r="3" spans="1:2">
      <c t="s" s="3" r="A3">
        <v>175</v>
      </c>
    </row>
    <row r="4" spans="1:2">
      <c t="s" s="4" r="A4">
        <v>174</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77</v>
      </c>
      <c t="s" s="2" r="B1">
        <v>1</v>
      </c>
    </row>
    <row r="2" spans="1:2">
      <c t="s" s="2" r="B2">
        <v>2</v>
      </c>
    </row>
    <row r="3" spans="1:2">
      <c t="s" s="3" r="A3">
        <v>178</v>
      </c>
    </row>
    <row r="4" spans="1:2">
      <c t="s" s="4" r="A4">
        <v>177</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80</v>
      </c>
      <c t="s" s="2" r="B1">
        <v>1</v>
      </c>
    </row>
    <row r="2" spans="1:2">
      <c t="s" s="2" r="B2">
        <v>2</v>
      </c>
    </row>
    <row r="3" spans="1:2">
      <c t="s" s="3" r="A3">
        <v>181</v>
      </c>
    </row>
    <row r="4" spans="1:2">
      <c t="s" s="4" r="A4">
        <v>180</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32</v>
      </c>
      <c t="s" s="2" r="B1">
        <v>1</v>
      </c>
    </row>
    <row r="2" spans="1:2">
      <c t="s" s="2" r="B2">
        <v>2</v>
      </c>
    </row>
    <row r="3" spans="1:2">
      <c t="s" s="3" r="A3">
        <v>183</v>
      </c>
    </row>
    <row r="4" spans="1:2">
      <c t="s" s="4" r="A4">
        <v>3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85</v>
      </c>
      <c t="s" s="2" r="B1">
        <v>1</v>
      </c>
    </row>
    <row r="2" spans="1:2">
      <c t="s" s="2" r="B2">
        <v>2</v>
      </c>
    </row>
    <row r="3" spans="1:2">
      <c t="s" s="3" r="A3">
        <v>186</v>
      </c>
    </row>
    <row r="4" spans="1:2">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88</v>
      </c>
      <c t="s" s="2" r="B1">
        <v>1</v>
      </c>
    </row>
    <row r="2" spans="1:2">
      <c t="s" s="2" r="B2">
        <v>2</v>
      </c>
    </row>
    <row r="3" spans="1:2">
      <c t="s" s="3" r="A3">
        <v>189</v>
      </c>
    </row>
    <row r="4" spans="1:2">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91</v>
      </c>
      <c t="s" s="2" r="B1">
        <v>1</v>
      </c>
    </row>
    <row r="2" spans="1:2">
      <c t="s" s="2" r="B2">
        <v>2</v>
      </c>
    </row>
    <row r="3" spans="1:2">
      <c t="s" s="3" r="A3">
        <v>192</v>
      </c>
    </row>
    <row r="4" spans="1:2">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194</v>
      </c>
      <c t="s" s="2" r="B1">
        <v>1</v>
      </c>
    </row>
    <row r="2" spans="1:2">
      <c t="s" s="2" r="B2">
        <v>2</v>
      </c>
    </row>
    <row r="3" spans="1:2">
      <c t="s" s="3" r="A3">
        <v>195</v>
      </c>
    </row>
    <row r="4" spans="1:2">
      <c t="s" s="4" r="A4">
        <v>194</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v>
      </c>
      <c t="s" s="2" r="C1">
        <v>23</v>
      </c>
    </row>
    <row r="2" spans="1:3">
      <c t="s" s="3" r="A2">
        <v>24</v>
      </c>
    </row>
    <row r="3" spans="1:3">
      <c t="s" s="4" r="A3">
        <v>25</v>
      </c>
      <c t="n" s="7" r="B3">
        <v>17180</v>
      </c>
      <c t="n" s="7" r="C3">
        <v>38893</v>
      </c>
    </row>
    <row r="4" spans="1:3">
      <c t="s" s="4" r="A4">
        <v>26</v>
      </c>
      <c t="n" s="5" r="B4">
        <v>1101</v>
      </c>
      <c t="n" s="5" r="C4">
        <v>0</v>
      </c>
    </row>
    <row r="5" spans="1:3">
      <c t="s" s="3" r="A5">
        <v>27</v>
      </c>
    </row>
    <row r="6" spans="1:3">
      <c t="s" s="4" r="A6">
        <v>28</v>
      </c>
      <c t="n" s="5" r="B6">
        <v>105416</v>
      </c>
      <c t="n" s="5" r="C6">
        <v>36905</v>
      </c>
    </row>
    <row r="7" spans="1:3">
      <c t="s" s="4" r="A7">
        <v>29</v>
      </c>
      <c t="n" s="5" r="B7">
        <v>32536</v>
      </c>
      <c t="n" s="5" r="C7">
        <v>15883</v>
      </c>
    </row>
    <row r="8" spans="1:3">
      <c t="s" s="4" r="A8">
        <v>30</v>
      </c>
      <c t="n" s="5" r="B8">
        <v>4383</v>
      </c>
      <c t="n" s="5" r="C8">
        <v>1998</v>
      </c>
    </row>
    <row r="9" spans="1:3">
      <c t="s" s="4" r="A9">
        <v>31</v>
      </c>
      <c t="n" s="5" r="B9">
        <v>100</v>
      </c>
      <c t="n" s="5" r="C9">
        <v>333</v>
      </c>
    </row>
    <row r="10" spans="1:3">
      <c t="s" s="4" r="A10">
        <v>32</v>
      </c>
      <c t="n" s="5" r="B10">
        <v>7715</v>
      </c>
      <c t="n" s="5" r="C10">
        <v>6487</v>
      </c>
    </row>
    <row r="11" spans="1:3">
      <c t="s" s="4" r="A11">
        <v>33</v>
      </c>
      <c t="n" s="5" r="B11">
        <v>3562</v>
      </c>
      <c t="n" s="5" r="C11">
        <v>1755</v>
      </c>
    </row>
    <row r="12" spans="1:3">
      <c t="s" s="4" r="A12">
        <v>34</v>
      </c>
      <c t="n" s="5" r="B12">
        <v>47513</v>
      </c>
      <c t="n" s="5" r="C12">
        <v>44581</v>
      </c>
    </row>
    <row r="13" spans="1:3">
      <c t="s" s="4" r="A13">
        <v>35</v>
      </c>
      <c t="n" s="5" r="B13">
        <v>6375</v>
      </c>
      <c t="n" s="5" r="C13">
        <v>375</v>
      </c>
    </row>
    <row r="14" spans="1:3">
      <c t="s" s="4" r="A14">
        <v>36</v>
      </c>
      <c t="n" s="5" r="B14">
        <v>2968</v>
      </c>
      <c t="n" s="5" r="C14">
        <v>3924</v>
      </c>
    </row>
    <row r="15" spans="1:3">
      <c t="s" s="4" r="A15">
        <v>37</v>
      </c>
      <c t="n" s="5" r="B15">
        <v>228849</v>
      </c>
      <c t="n" s="5" r="C15">
        <v>151134</v>
      </c>
    </row>
    <row r="16" spans="1:3">
      <c t="s" s="4" r="A16">
        <v>38</v>
      </c>
      <c t="n" s="5" r="B16">
        <v>163921</v>
      </c>
      <c t="n" s="5" r="C16">
        <v>161773</v>
      </c>
    </row>
    <row r="17" spans="1:3">
      <c t="s" s="4" r="A17">
        <v>39</v>
      </c>
      <c t="n" s="5" r="B17">
        <v>4919</v>
      </c>
      <c t="n" s="5" r="C17">
        <v>5508</v>
      </c>
    </row>
    <row r="18" spans="1:3">
      <c t="s" s="4" r="A18">
        <v>40</v>
      </c>
      <c t="n" s="5" r="B18">
        <v>70518</v>
      </c>
      <c t="n" s="5" r="C18">
        <v>33798</v>
      </c>
    </row>
    <row r="19" spans="1:3">
      <c t="s" s="4" r="A19">
        <v>41</v>
      </c>
      <c t="n" s="5" r="B19">
        <v>31408</v>
      </c>
      <c t="n" s="5" r="C19">
        <v>87</v>
      </c>
    </row>
    <row r="20" spans="1:3">
      <c t="s" s="4" r="A20">
        <v>42</v>
      </c>
      <c t="n" s="5" r="B20">
        <v>4784</v>
      </c>
      <c t="n" s="5" r="C20">
        <v>0</v>
      </c>
    </row>
    <row r="21" spans="1:3">
      <c t="s" s="4" r="A21">
        <v>43</v>
      </c>
      <c t="n" s="5" r="B21">
        <v>504399</v>
      </c>
      <c t="n" s="5" r="C21">
        <v>352300</v>
      </c>
    </row>
    <row r="22" spans="1:3">
      <c t="s" s="3" r="A22">
        <v>44</v>
      </c>
    </row>
    <row r="23" spans="1:3">
      <c t="s" s="4" r="A23">
        <v>45</v>
      </c>
      <c t="n" s="5" r="B23">
        <v>21615</v>
      </c>
      <c t="n" s="5" r="C23">
        <v>33527</v>
      </c>
    </row>
    <row r="24" spans="1:3">
      <c t="s" s="3" r="A24">
        <v>46</v>
      </c>
    </row>
    <row r="25" spans="1:3">
      <c t="s" s="4" r="A25">
        <v>47</v>
      </c>
      <c t="n" s="5" r="B25">
        <v>50647</v>
      </c>
      <c t="n" s="5" r="C25">
        <v>21889</v>
      </c>
    </row>
    <row r="26" spans="1:3">
      <c t="s" s="4" r="A26">
        <v>29</v>
      </c>
      <c t="n" s="5" r="B26">
        <v>1615</v>
      </c>
      <c t="n" s="5" r="C26">
        <v>1706</v>
      </c>
    </row>
    <row r="27" spans="1:3">
      <c t="s" s="4" r="A27">
        <v>48</v>
      </c>
      <c t="n" s="5" r="B27">
        <v>26304</v>
      </c>
      <c t="n" s="5" r="C27">
        <v>15803</v>
      </c>
    </row>
    <row r="28" spans="1:3">
      <c t="s" s="4" r="A28">
        <v>49</v>
      </c>
      <c t="n" s="5" r="B28">
        <v>19</v>
      </c>
      <c t="n" s="5" r="C28">
        <v>997</v>
      </c>
    </row>
    <row r="29" spans="1:3">
      <c t="s" s="4" r="A29">
        <v>50</v>
      </c>
      <c t="n" s="5" r="B29">
        <v>31245</v>
      </c>
      <c t="n" s="5" r="C29">
        <v>16704</v>
      </c>
    </row>
    <row r="30" spans="1:3">
      <c t="s" s="4" r="A30">
        <v>51</v>
      </c>
      <c t="n" s="5" r="B30">
        <v>131445</v>
      </c>
      <c t="n" s="5" r="C30">
        <v>90626</v>
      </c>
    </row>
    <row r="31" spans="1:3">
      <c t="s" s="4" r="A31">
        <v>52</v>
      </c>
      <c t="n" s="5" r="B31">
        <v>125719</v>
      </c>
      <c t="n" s="5" r="C31">
        <v>3480</v>
      </c>
    </row>
    <row r="32" spans="1:3">
      <c t="s" s="4" r="A32">
        <v>53</v>
      </c>
      <c t="n" s="5" r="B32">
        <v>1320</v>
      </c>
      <c t="n" s="5" r="C32">
        <v>566</v>
      </c>
    </row>
    <row r="33" spans="1:3">
      <c t="s" s="4" r="A33">
        <v>54</v>
      </c>
      <c t="n" s="5" r="B33">
        <v>20019</v>
      </c>
      <c t="n" s="5" r="C33">
        <v>20877</v>
      </c>
    </row>
    <row r="34" spans="1:3">
      <c t="s" s="4" r="A34">
        <v>55</v>
      </c>
      <c t="n" s="5" r="B34">
        <v>562</v>
      </c>
      <c t="n" s="5" r="C34">
        <v>0</v>
      </c>
    </row>
    <row r="35" spans="1:3">
      <c t="s" s="4" r="A35">
        <v>56</v>
      </c>
      <c t="n" s="5" r="B35">
        <v>0</v>
      </c>
      <c t="n" s="5" r="C35">
        <v>34</v>
      </c>
    </row>
    <row r="36" spans="1:3">
      <c t="s" s="4" r="A36">
        <v>57</v>
      </c>
      <c t="n" s="7" r="B36">
        <v>279065</v>
      </c>
      <c t="n" s="7" r="C36">
        <v>115583</v>
      </c>
    </row>
    <row r="37" spans="1:3">
      <c t="s" s="4" r="A37">
        <v>58</v>
      </c>
      <c t="s" s="4" r="B37">
        <v>59</v>
      </c>
      <c t="s" s="4" r="C37">
        <v>59</v>
      </c>
    </row>
    <row r="38" spans="1:3">
      <c t="s" s="3" r="A38">
        <v>60</v>
      </c>
    </row>
    <row r="39" spans="1:3">
      <c t="s" s="4" r="A39">
        <v>61</v>
      </c>
      <c t="n" s="7" r="B39">
        <v>0</v>
      </c>
      <c t="n" s="7" r="C39">
        <v>0</v>
      </c>
    </row>
    <row r="40" spans="1:3">
      <c t="s" s="4" r="A40">
        <v>62</v>
      </c>
      <c t="n" s="5" r="B40">
        <v>-562</v>
      </c>
      <c t="n" s="5" r="C40">
        <v>0</v>
      </c>
    </row>
    <row r="41" spans="1:3">
      <c t="s" s="4" r="A41">
        <v>63</v>
      </c>
      <c t="n" s="5" r="B41">
        <v>279</v>
      </c>
      <c t="n" s="5" r="C41">
        <v>279</v>
      </c>
    </row>
    <row r="42" spans="1:3">
      <c t="s" s="4" r="A42">
        <v>64</v>
      </c>
      <c t="n" s="5" r="B42">
        <v>-6540</v>
      </c>
      <c t="n" s="5" r="C42">
        <v>-3439</v>
      </c>
    </row>
    <row r="43" spans="1:3">
      <c t="s" s="4" r="A43">
        <v>65</v>
      </c>
      <c t="n" s="5" r="B43">
        <v>168211</v>
      </c>
      <c t="n" s="5" r="C43">
        <v>166433</v>
      </c>
    </row>
    <row r="44" spans="1:3">
      <c t="s" s="4" r="A44">
        <v>66</v>
      </c>
      <c t="n" s="5" r="B44">
        <v>63946</v>
      </c>
      <c t="n" s="5" r="C44">
        <v>73444</v>
      </c>
    </row>
    <row r="45" spans="1:3">
      <c t="s" s="4" r="A45">
        <v>67</v>
      </c>
      <c t="n" s="5" r="B45">
        <v>225334</v>
      </c>
      <c t="n" s="5" r="C45">
        <v>236717</v>
      </c>
    </row>
    <row r="46" spans="1:3">
      <c t="s" s="4" r="A46">
        <v>68</v>
      </c>
      <c t="n" s="7" r="B46">
        <v>504399</v>
      </c>
      <c t="n" s="7" r="C46">
        <v>352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97</v>
      </c>
      <c t="s" s="2" r="B1">
        <v>1</v>
      </c>
    </row>
    <row r="2" spans="1:2">
      <c t="s" s="2" r="B2">
        <v>2</v>
      </c>
    </row>
    <row r="3" spans="1:2">
      <c t="s" s="3" r="A3">
        <v>198</v>
      </c>
    </row>
    <row r="4" spans="1:2">
      <c t="s" s="4" r="A4">
        <v>197</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00</v>
      </c>
      <c t="s" s="2" r="B1">
        <v>1</v>
      </c>
    </row>
    <row r="2" spans="1:2">
      <c t="s" s="2" r="B2">
        <v>2</v>
      </c>
    </row>
    <row r="3" spans="1:2">
      <c t="s" s="3" r="A3">
        <v>201</v>
      </c>
    </row>
    <row r="4" spans="1:2">
      <c t="s" s="4" r="A4">
        <v>200</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03</v>
      </c>
      <c t="s" s="2" r="B1">
        <v>1</v>
      </c>
    </row>
    <row r="2" spans="1:2">
      <c t="s" s="2" r="B2">
        <v>2</v>
      </c>
    </row>
    <row r="3" spans="1:2">
      <c t="s" s="3" r="A3">
        <v>204</v>
      </c>
    </row>
    <row r="4" spans="1:2">
      <c t="s" s="4" r="A4">
        <v>203</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06</v>
      </c>
      <c t="s" s="2" r="B1">
        <v>1</v>
      </c>
    </row>
    <row r="2" spans="1:2">
      <c t="s" s="2" r="B2">
        <v>2</v>
      </c>
    </row>
    <row r="3" spans="1:2">
      <c t="s" s="3" r="A3">
        <v>207</v>
      </c>
    </row>
    <row r="4" spans="1:2">
      <c t="s" s="4" r="A4">
        <v>206</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09</v>
      </c>
      <c t="s" s="2" r="B1">
        <v>1</v>
      </c>
    </row>
    <row r="2" spans="1:2">
      <c t="s" s="2" r="B2">
        <v>2</v>
      </c>
    </row>
    <row r="3" spans="1:2">
      <c t="s" s="3" r="A3">
        <v>210</v>
      </c>
    </row>
    <row r="4" spans="1:2">
      <c t="s" s="4" r="A4">
        <v>209</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12</v>
      </c>
      <c t="s" s="2" r="B1">
        <v>1</v>
      </c>
    </row>
    <row r="2" spans="1:2">
      <c t="s" s="2" r="B2">
        <v>2</v>
      </c>
    </row>
    <row r="3" spans="1:2">
      <c t="s" s="3" r="A3">
        <v>213</v>
      </c>
    </row>
    <row r="4" spans="1:2">
      <c t="s" s="4" r="A4">
        <v>212</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r="1" spans="1:2">
      <c t="s" s="1" r="A1">
        <v>215</v>
      </c>
      <c t="s" s="2" r="B1">
        <v>1</v>
      </c>
    </row>
    <row r="2" spans="1:2">
      <c t="s" s="2" r="B2">
        <v>2</v>
      </c>
    </row>
    <row r="3" spans="1:2">
      <c t="s" s="3" r="A3">
        <v>169</v>
      </c>
    </row>
    <row r="4" spans="1:2">
      <c t="s" s="4" r="A4">
        <v>216</v>
      </c>
      <c t="s" s="4" r="B4">
        <v>217</v>
      </c>
    </row>
    <row r="5" spans="1:2">
      <c t="s" s="4" r="A5">
        <v>218</v>
      </c>
      <c t="s" s="4" r="B5">
        <v>219</v>
      </c>
    </row>
    <row r="6" spans="1:2">
      <c t="s" s="4" r="A6">
        <v>220</v>
      </c>
      <c t="s" s="4" r="B6">
        <v>221</v>
      </c>
    </row>
    <row r="7" spans="1:2">
      <c t="s" s="4" r="A7">
        <v>222</v>
      </c>
      <c t="s" s="4" r="B7">
        <v>223</v>
      </c>
    </row>
    <row r="8" spans="1:2">
      <c t="s" s="4" r="A8">
        <v>224</v>
      </c>
      <c t="s" s="4" r="B8">
        <v>225</v>
      </c>
    </row>
    <row r="9" spans="1:2">
      <c t="s" s="4" r="A9">
        <v>226</v>
      </c>
      <c t="s" s="4" r="B9">
        <v>227</v>
      </c>
    </row>
    <row r="10" spans="1:2">
      <c t="s" s="4" r="A10">
        <v>228</v>
      </c>
      <c t="s" s="4" r="B10">
        <v>229</v>
      </c>
    </row>
    <row r="11" spans="1:2">
      <c t="s" s="4" r="A11">
        <v>230</v>
      </c>
      <c t="s" s="4" r="B11">
        <v>231</v>
      </c>
    </row>
    <row r="12" spans="1:2">
      <c t="s" s="4" r="A12">
        <v>232</v>
      </c>
      <c t="s" s="4" r="B12">
        <v>233</v>
      </c>
    </row>
    <row r="13" spans="1:2">
      <c t="s" s="4" r="A13">
        <v>234</v>
      </c>
      <c t="s" s="4" r="B13">
        <v>235</v>
      </c>
    </row>
    <row r="14" spans="1:2">
      <c t="s" s="4" r="A14">
        <v>32</v>
      </c>
      <c t="s" s="4" r="B14">
        <v>236</v>
      </c>
    </row>
    <row r="15" spans="1:2">
      <c t="s" s="4" r="A15">
        <v>180</v>
      </c>
      <c t="s" s="4" r="B15">
        <v>237</v>
      </c>
    </row>
    <row r="16" spans="1:2">
      <c t="s" s="4" r="A16">
        <v>40</v>
      </c>
      <c t="s" s="4" r="B16">
        <v>238</v>
      </c>
    </row>
    <row r="17" spans="1:2">
      <c t="s" s="4" r="A17">
        <v>239</v>
      </c>
      <c t="s" s="4" r="B17">
        <v>240</v>
      </c>
    </row>
    <row r="18" spans="1:2">
      <c t="s" s="4" r="A18">
        <v>203</v>
      </c>
      <c t="s" s="4" r="B18">
        <v>241</v>
      </c>
    </row>
    <row r="19" spans="1:2">
      <c t="s" s="4" r="A19">
        <v>197</v>
      </c>
      <c t="s" s="4" r="B19">
        <v>242</v>
      </c>
    </row>
    <row r="20" spans="1:2">
      <c t="s" s="4" r="A20">
        <v>243</v>
      </c>
      <c t="s" s="4" r="B20">
        <v>244</v>
      </c>
    </row>
    <row r="21" spans="1:2">
      <c t="s" s="4" r="A21">
        <v>245</v>
      </c>
      <c t="s" s="4" r="B21">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47</v>
      </c>
      <c t="s" s="2" r="B1">
        <v>1</v>
      </c>
    </row>
    <row r="2" spans="1:2">
      <c t="s" s="2" r="B2">
        <v>2</v>
      </c>
    </row>
    <row r="3" spans="1:2">
      <c t="s" s="3" r="A3">
        <v>169</v>
      </c>
    </row>
    <row r="4" spans="1:2">
      <c t="s" s="4" r="A4">
        <v>248</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s="1" r="A1">
        <v>250</v>
      </c>
      <c t="s" s="2" r="B1">
        <v>1</v>
      </c>
    </row>
    <row r="2" spans="1:2">
      <c t="s" s="2" r="B2">
        <v>2</v>
      </c>
    </row>
    <row r="3" spans="1:2">
      <c t="s" s="3" r="A3">
        <v>172</v>
      </c>
    </row>
    <row r="4" spans="1:2">
      <c t="s" s="4" r="A4">
        <v>251</v>
      </c>
      <c t="s" s="4" r="B4">
        <v>252</v>
      </c>
    </row>
    <row r="5" spans="1:2">
      <c t="s" s="4" r="A5">
        <v>253</v>
      </c>
      <c t="s" s="4" r="B5">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t="s" s="1" r="A1">
        <v>255</v>
      </c>
      <c t="s" s="2" r="B1">
        <v>1</v>
      </c>
    </row>
    <row r="2" spans="1:2">
      <c t="s" s="2" r="B2">
        <v>2</v>
      </c>
    </row>
    <row r="3" spans="1:2">
      <c t="s" s="4" r="A3">
        <v>140</v>
      </c>
    </row>
    <row r="4" spans="1:2">
      <c t="s" s="3" r="A4">
        <v>256</v>
      </c>
    </row>
    <row r="5" spans="1:2">
      <c t="s" s="4" r="A5">
        <v>257</v>
      </c>
      <c t="s" s="4" r="B5">
        <v>258</v>
      </c>
    </row>
    <row r="6" spans="1:2">
      <c t="s" s="4" r="A6">
        <v>84</v>
      </c>
    </row>
    <row r="7" spans="1:2">
      <c t="s" s="3" r="A7">
        <v>256</v>
      </c>
    </row>
    <row r="8" spans="1:2">
      <c t="s" s="4" r="A8">
        <v>257</v>
      </c>
      <c t="s" s="4" r="B8">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s="1" r="A1">
        <v>69</v>
      </c>
      <c t="s" s="2" r="B1">
        <v>2</v>
      </c>
      <c t="s" s="2" r="C1">
        <v>23</v>
      </c>
    </row>
    <row r="2" spans="1:3">
      <c t="s" s="3" r="A2">
        <v>70</v>
      </c>
    </row>
    <row r="3" spans="1:3">
      <c t="s" s="4" r="A3">
        <v>71</v>
      </c>
      <c t="n" s="7" r="B3">
        <v>779000</v>
      </c>
      <c t="n" s="7" r="C3">
        <v>0</v>
      </c>
    </row>
    <row r="4" spans="1:3">
      <c t="s" s="4" r="A4">
        <v>72</v>
      </c>
      <c t="n" s="8" r="B4">
        <v>0.01</v>
      </c>
      <c t="n" s="8" r="C4">
        <v>0.01</v>
      </c>
    </row>
    <row r="5" spans="1:3">
      <c t="s" s="4" r="A5">
        <v>73</v>
      </c>
      <c t="n" s="5" r="B5">
        <v>10000000</v>
      </c>
      <c t="n" s="5" r="C5">
        <v>10000000</v>
      </c>
    </row>
    <row r="6" spans="1:3">
      <c t="s" s="4" r="A6">
        <v>74</v>
      </c>
      <c t="n" s="5" r="B6">
        <v>0</v>
      </c>
      <c t="n" s="5" r="C6">
        <v>0</v>
      </c>
    </row>
    <row r="7" spans="1:3">
      <c t="s" s="4" r="A7">
        <v>75</v>
      </c>
      <c t="n" s="8" r="B7">
        <v>0.01</v>
      </c>
      <c t="n" s="8" r="C7">
        <v>0.01</v>
      </c>
    </row>
    <row r="8" spans="1:3">
      <c t="s" s="4" r="A8">
        <v>76</v>
      </c>
      <c t="n" s="5" r="B8">
        <v>50000000</v>
      </c>
      <c t="n" s="5" r="C8">
        <v>50000000</v>
      </c>
    </row>
    <row r="9" spans="1:3">
      <c t="s" s="4" r="A9">
        <v>77</v>
      </c>
      <c t="n" s="5" r="B9">
        <v>27992589</v>
      </c>
      <c t="n" s="5" r="C9">
        <v>27969783</v>
      </c>
    </row>
    <row r="10" spans="1:3">
      <c t="s" s="4" r="A10">
        <v>78</v>
      </c>
      <c t="n" s="5" r="B10">
        <v>27281359</v>
      </c>
      <c t="n" s="5" r="C10">
        <v>27525365</v>
      </c>
    </row>
    <row r="11" spans="1:3">
      <c t="s" s="4" r="A11">
        <v>79</v>
      </c>
      <c t="n" s="5" r="B11">
        <v>-711231</v>
      </c>
      <c t="n" s="5" r="C11">
        <v>-3612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60</v>
      </c>
      <c t="s" s="2" r="B1">
        <v>1</v>
      </c>
    </row>
    <row r="2" spans="1:2">
      <c t="s" s="2" r="B2">
        <v>2</v>
      </c>
    </row>
    <row r="3" spans="1:2">
      <c t="s" s="3" r="A3">
        <v>178</v>
      </c>
    </row>
    <row r="4" spans="1:2">
      <c t="s" s="4" r="A4">
        <v>261</v>
      </c>
      <c t="s" s="4" r="B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63</v>
      </c>
      <c t="s" s="2" r="B1">
        <v>1</v>
      </c>
    </row>
    <row r="2" spans="1:2">
      <c t="s" s="2" r="B2">
        <v>2</v>
      </c>
    </row>
    <row r="3" spans="1:2">
      <c t="s" s="3" r="A3">
        <v>181</v>
      </c>
    </row>
    <row r="4" spans="1:2">
      <c t="s" s="4" r="A4">
        <v>264</v>
      </c>
      <c t="s" s="4" r="B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s="1" r="A1">
        <v>265</v>
      </c>
      <c t="s" s="2" r="B1">
        <v>1</v>
      </c>
    </row>
    <row r="2" spans="1:2">
      <c t="s" s="2" r="B2">
        <v>2</v>
      </c>
    </row>
    <row r="3" spans="1:2">
      <c t="s" s="3" r="A3">
        <v>189</v>
      </c>
    </row>
    <row r="4" spans="1:2">
      <c t="s" s="4" r="A4">
        <v>266</v>
      </c>
      <c t="s" s="4" r="B4">
        <v>267</v>
      </c>
    </row>
    <row r="5" spans="1:2">
      <c t="s" s="4" r="A5">
        <v>268</v>
      </c>
      <c t="s" s="4" r="B5">
        <v>269</v>
      </c>
    </row>
    <row r="6" spans="1:2">
      <c t="s" s="4" r="A6">
        <v>270</v>
      </c>
      <c t="s" s="4" r="B6">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72</v>
      </c>
      <c t="s" s="2" r="B1">
        <v>1</v>
      </c>
    </row>
    <row r="2" spans="1:2">
      <c t="s" s="2" r="B2">
        <v>2</v>
      </c>
    </row>
    <row r="3" spans="1:2">
      <c t="s" s="3" r="A3">
        <v>192</v>
      </c>
    </row>
    <row r="4" spans="1:2">
      <c t="s" s="4" r="A4">
        <v>273</v>
      </c>
      <c t="s" s="4" r="B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275</v>
      </c>
      <c t="s" s="2" r="B1">
        <v>1</v>
      </c>
    </row>
    <row r="2" spans="1:2">
      <c t="s" s="2" r="B2">
        <v>2</v>
      </c>
    </row>
    <row r="3" spans="1:2">
      <c t="s" s="3" r="A3">
        <v>195</v>
      </c>
    </row>
    <row r="4" spans="1:2">
      <c t="s" s="4" r="A4">
        <v>276</v>
      </c>
      <c t="s" s="4" r="B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78</v>
      </c>
      <c t="s" s="2" r="B1">
        <v>1</v>
      </c>
    </row>
    <row r="2" spans="1:2">
      <c t="s" s="2" r="B2">
        <v>2</v>
      </c>
    </row>
    <row r="3" spans="1:2">
      <c t="s" s="3" r="A3">
        <v>201</v>
      </c>
    </row>
    <row r="4" spans="1:2">
      <c t="s" s="4" r="A4">
        <v>279</v>
      </c>
      <c t="s" s="4" r="B4">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81</v>
      </c>
      <c t="s" s="2" r="B1">
        <v>1</v>
      </c>
    </row>
    <row r="2" spans="1:2">
      <c t="s" s="2" r="B2">
        <v>2</v>
      </c>
    </row>
    <row r="3" spans="1:2">
      <c t="s" s="3" r="A3">
        <v>210</v>
      </c>
    </row>
    <row r="4" spans="1:2">
      <c t="s" s="4" r="A4">
        <v>282</v>
      </c>
      <c t="s" s="4" r="B4">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t="s" s="1" r="A1">
        <v>284</v>
      </c>
      <c t="s" s="2" r="B1">
        <v>81</v>
      </c>
      <c t="s" s="2" r="C1">
        <v>285</v>
      </c>
      <c t="s" s="2" r="D1">
        <v>1</v>
      </c>
    </row>
    <row r="2" spans="1:5">
      <c t="s" s="2" r="B2">
        <v>2</v>
      </c>
      <c t="s" s="2" r="C2">
        <v>286</v>
      </c>
      <c t="s" s="2" r="D2">
        <v>2</v>
      </c>
      <c t="s" s="2" r="E2">
        <v>82</v>
      </c>
    </row>
    <row r="3" spans="1:5">
      <c t="s" s="3" r="A3">
        <v>166</v>
      </c>
    </row>
    <row r="4" spans="1:5">
      <c t="s" s="4" r="A4">
        <v>287</v>
      </c>
      <c t="n" s="5" r="B4">
        <v>2</v>
      </c>
      <c t="n" s="5" r="C4">
        <v>1</v>
      </c>
      <c t="n" s="5" r="D4">
        <v>2</v>
      </c>
      <c t="n" s="5" r="E4">
        <v>1</v>
      </c>
    </row>
    <row r="5" spans="1:5">
      <c t="s" s="4" r="A5">
        <v>288</v>
      </c>
      <c t="n" s="5" r="B5">
        <v>2</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89</v>
      </c>
      <c t="s" s="2" r="B1">
        <v>2</v>
      </c>
      <c t="s" s="2" r="C1">
        <v>23</v>
      </c>
    </row>
    <row r="2" spans="1:3">
      <c t="s" s="3" r="A2">
        <v>290</v>
      </c>
    </row>
    <row r="3" spans="1:3">
      <c t="s" s="4" r="A3">
        <v>71</v>
      </c>
      <c t="n" s="7" r="B3">
        <v>779000</v>
      </c>
      <c t="n" s="7" r="C3">
        <v>0</v>
      </c>
    </row>
    <row r="4" spans="1:3">
      <c t="s" s="4" r="A4">
        <v>291</v>
      </c>
      <c t="n" s="5" r="B4">
        <v>32536000</v>
      </c>
      <c t="n" s="7" r="C4">
        <v>15883000</v>
      </c>
    </row>
    <row r="5" spans="1:3">
      <c t="s" s="4" r="A5">
        <v>292</v>
      </c>
      <c t="n" s="7" r="B5">
        <v>173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5"/>
  </cols>
  <sheetData>
    <row r="1" spans="1:2">
      <c t="s" s="1" r="A1">
        <v>293</v>
      </c>
      <c t="s" s="2" r="B1">
        <v>1</v>
      </c>
    </row>
    <row r="2" spans="1:2">
      <c t="s" s="2" r="B2">
        <v>2</v>
      </c>
    </row>
    <row r="3" spans="1:2">
      <c t="s" s="4" r="A3">
        <v>294</v>
      </c>
    </row>
    <row r="4" spans="1:2">
      <c t="s" s="3" r="A4">
        <v>295</v>
      </c>
    </row>
    <row r="5" spans="1:2">
      <c t="s" s="4" r="A5">
        <v>296</v>
      </c>
      <c t="s" s="4" r="B5">
        <v>297</v>
      </c>
    </row>
    <row r="6" spans="1:2">
      <c t="s" s="4" r="A6">
        <v>298</v>
      </c>
    </row>
    <row r="7" spans="1:2">
      <c t="s" s="3" r="A7">
        <v>295</v>
      </c>
    </row>
    <row r="8" spans="1:2">
      <c t="s" s="4" r="A8">
        <v>296</v>
      </c>
      <c t="s" s="4" r="B8">
        <v>299</v>
      </c>
    </row>
    <row r="9" spans="1:2">
      <c t="s" s="4" r="A9">
        <v>300</v>
      </c>
    </row>
    <row r="10" spans="1:2">
      <c t="s" s="3" r="A10">
        <v>295</v>
      </c>
    </row>
    <row r="11" spans="1:2">
      <c t="s" s="4" r="A11">
        <v>296</v>
      </c>
      <c t="s" s="4" r="B11">
        <v>297</v>
      </c>
    </row>
    <row r="12" spans="1:2">
      <c t="s" s="4" r="A12">
        <v>301</v>
      </c>
    </row>
    <row r="13" spans="1:2">
      <c t="s" s="3" r="A13">
        <v>295</v>
      </c>
    </row>
    <row r="14" spans="1:2">
      <c t="s" s="4" r="A14">
        <v>296</v>
      </c>
      <c t="s" s="4" r="B14">
        <v>302</v>
      </c>
    </row>
    <row r="15" spans="1:2">
      <c t="s" s="4" r="A15">
        <v>303</v>
      </c>
    </row>
    <row r="16" spans="1:2">
      <c t="s" s="3" r="A16">
        <v>295</v>
      </c>
    </row>
    <row r="17" spans="1:2">
      <c t="s" s="4" r="A17">
        <v>296</v>
      </c>
      <c t="s" s="4" r="B17">
        <v>302</v>
      </c>
    </row>
    <row r="18" spans="1:2">
      <c t="s" s="4" r="A18">
        <v>304</v>
      </c>
    </row>
    <row r="19" spans="1:2">
      <c t="s" s="3" r="A19">
        <v>295</v>
      </c>
    </row>
    <row r="20" spans="1:2">
      <c t="s" s="4" r="A20">
        <v>296</v>
      </c>
      <c t="s" s="4" r="B20">
        <v>305</v>
      </c>
    </row>
    <row r="21" spans="1:2">
      <c t="s" s="4" r="A21">
        <v>306</v>
      </c>
    </row>
    <row r="22" spans="1:2">
      <c t="s" s="3" r="A22">
        <v>295</v>
      </c>
    </row>
    <row r="23" spans="1:2">
      <c t="s" s="4" r="A23">
        <v>296</v>
      </c>
      <c t="s" s="4" r="B23">
        <v>297</v>
      </c>
    </row>
    <row r="24" spans="1:2">
      <c t="s" s="4" r="A24">
        <v>307</v>
      </c>
    </row>
    <row r="25" spans="1:2">
      <c t="s" s="3" r="A25">
        <v>295</v>
      </c>
    </row>
    <row r="26" spans="1:2">
      <c t="s" s="4" r="A26">
        <v>296</v>
      </c>
      <c t="s" s="4" r="B26">
        <v>308</v>
      </c>
    </row>
    <row r="27" spans="1:2">
      <c t="s" s="4" r="A27">
        <v>309</v>
      </c>
    </row>
    <row r="28" spans="1:2">
      <c t="s" s="3" r="A28">
        <v>295</v>
      </c>
    </row>
    <row r="29" spans="1:2">
      <c t="s" s="4" r="A29">
        <v>296</v>
      </c>
      <c t="s" s="4" r="B29">
        <v>310</v>
      </c>
    </row>
    <row r="30" spans="1:2">
      <c t="s" s="4" r="A30">
        <v>311</v>
      </c>
    </row>
    <row r="31" spans="1:2">
      <c t="s" s="3" r="A31">
        <v>295</v>
      </c>
    </row>
    <row r="32" spans="1:2">
      <c t="s" s="4" r="A32">
        <v>296</v>
      </c>
      <c t="s" s="4" r="B32">
        <v>308</v>
      </c>
    </row>
    <row r="33" spans="1:2">
      <c t="s" s="4" r="A33">
        <v>312</v>
      </c>
    </row>
    <row r="34" spans="1:2">
      <c t="s" s="3" r="A34">
        <v>295</v>
      </c>
    </row>
    <row r="35" spans="1:2">
      <c t="s" s="4" r="A35">
        <v>296</v>
      </c>
      <c t="s" s="4" r="B35">
        <v>310</v>
      </c>
    </row>
    <row r="36" spans="1:2">
      <c t="s" s="4" r="A36">
        <v>313</v>
      </c>
    </row>
    <row r="37" spans="1:2">
      <c t="s" s="3" r="A37">
        <v>295</v>
      </c>
    </row>
    <row r="38" spans="1:2">
      <c t="s" s="4" r="A38">
        <v>296</v>
      </c>
      <c t="s" s="4" r="B38">
        <v>302</v>
      </c>
    </row>
    <row r="39" spans="1:2">
      <c t="s" s="4" r="A39">
        <v>314</v>
      </c>
    </row>
    <row r="40" spans="1:2">
      <c t="s" s="3" r="A40">
        <v>295</v>
      </c>
    </row>
    <row r="41" spans="1:2">
      <c t="s" s="4" r="A41">
        <v>296</v>
      </c>
      <c t="s" s="4" r="B41">
        <v>297</v>
      </c>
    </row>
    <row r="42" spans="1:2">
      <c t="s" s="4" r="A42">
        <v>315</v>
      </c>
    </row>
    <row r="43" spans="1:2">
      <c t="s" s="3" r="A43">
        <v>295</v>
      </c>
    </row>
    <row r="44" spans="1:2">
      <c t="s" s="4" r="A44">
        <v>296</v>
      </c>
      <c t="s" s="4" r="B44">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s="1" r="A1">
        <v>80</v>
      </c>
      <c t="s" s="2" r="B1">
        <v>81</v>
      </c>
      <c t="s" s="2" r="D1">
        <v>1</v>
      </c>
    </row>
    <row r="2" spans="1:5">
      <c t="s" s="2" r="B2">
        <v>2</v>
      </c>
      <c t="s" s="2" r="C2">
        <v>82</v>
      </c>
      <c t="s" s="2" r="D2">
        <v>2</v>
      </c>
      <c t="s" s="2" r="E2">
        <v>82</v>
      </c>
    </row>
    <row r="3" spans="1:5">
      <c t="s" s="3" r="A3">
        <v>83</v>
      </c>
    </row>
    <row r="4" spans="1:5">
      <c t="s" s="4" r="A4">
        <v>84</v>
      </c>
      <c t="n" s="7" r="B4">
        <v>137061</v>
      </c>
      <c t="n" s="7" r="C4">
        <v>106976</v>
      </c>
      <c t="n" s="7" r="D4">
        <v>304607</v>
      </c>
      <c t="n" s="7" r="E4">
        <v>278485</v>
      </c>
    </row>
    <row r="5" spans="1:5">
      <c t="s" s="4" r="A5">
        <v>85</v>
      </c>
      <c t="n" s="5" r="B5">
        <v>128783</v>
      </c>
      <c t="n" s="5" r="C5">
        <v>94070</v>
      </c>
      <c t="n" s="5" r="D5">
        <v>281848</v>
      </c>
      <c t="n" s="5" r="E5">
        <v>252060</v>
      </c>
    </row>
    <row r="6" spans="1:5">
      <c t="s" s="4" r="A6">
        <v>86</v>
      </c>
      <c t="n" s="5" r="B6">
        <v>8278</v>
      </c>
      <c t="n" s="5" r="C6">
        <v>12906</v>
      </c>
      <c t="n" s="5" r="D6">
        <v>22759</v>
      </c>
      <c t="n" s="5" r="E6">
        <v>26425</v>
      </c>
    </row>
    <row r="7" spans="1:5">
      <c t="s" s="4" r="A7">
        <v>87</v>
      </c>
      <c t="n" s="5" r="B7">
        <v>14496</v>
      </c>
      <c t="n" s="5" r="C7">
        <v>7859</v>
      </c>
      <c t="n" s="5" r="D7">
        <v>31982</v>
      </c>
      <c t="n" s="5" r="E7">
        <v>23953</v>
      </c>
    </row>
    <row r="8" spans="1:5">
      <c t="s" s="4" r="A8">
        <v>88</v>
      </c>
      <c t="n" s="5" r="B8">
        <v>-6218</v>
      </c>
      <c t="n" s="5" r="C8">
        <v>5047</v>
      </c>
      <c t="n" s="5" r="D8">
        <v>-9223</v>
      </c>
      <c t="n" s="5" r="E8">
        <v>2472</v>
      </c>
    </row>
    <row r="9" spans="1:5">
      <c t="s" s="3" r="A9">
        <v>89</v>
      </c>
    </row>
    <row r="10" spans="1:5">
      <c t="s" s="4" r="A10">
        <v>90</v>
      </c>
      <c t="n" s="5" r="B10">
        <v>-2107</v>
      </c>
      <c t="n" s="5" r="C10">
        <v>-12</v>
      </c>
      <c t="n" s="5" r="D10">
        <v>-2007</v>
      </c>
      <c t="n" s="5" r="E10">
        <v>165</v>
      </c>
    </row>
    <row r="11" spans="1:5">
      <c t="s" s="4" r="A11">
        <v>91</v>
      </c>
      <c t="n" s="5" r="B11">
        <v>190</v>
      </c>
      <c t="n" s="5" r="C11">
        <v>1</v>
      </c>
      <c t="n" s="5" r="D11">
        <v>190</v>
      </c>
      <c t="n" s="5" r="E11">
        <v>467</v>
      </c>
    </row>
    <row r="12" spans="1:5">
      <c t="s" s="4" r="A12">
        <v>92</v>
      </c>
      <c t="n" s="5" r="B12">
        <v>13</v>
      </c>
      <c t="n" s="5" r="C12">
        <v>0</v>
      </c>
      <c t="n" s="5" r="D12">
        <v>30</v>
      </c>
      <c t="n" s="5" r="E12">
        <v>12</v>
      </c>
    </row>
    <row r="13" spans="1:5">
      <c t="s" s="4" r="A13">
        <v>93</v>
      </c>
      <c t="n" s="5" r="B13">
        <v>-943</v>
      </c>
      <c t="n" s="5" r="C13">
        <v>-198</v>
      </c>
      <c t="n" s="5" r="D13">
        <v>-1433</v>
      </c>
      <c t="n" s="5" r="E13">
        <v>-523</v>
      </c>
    </row>
    <row r="14" spans="1:5">
      <c t="s" s="4" r="A14">
        <v>94</v>
      </c>
      <c t="n" s="5" r="B14">
        <v>-2847</v>
      </c>
      <c t="n" s="5" r="C14">
        <v>-209</v>
      </c>
      <c t="n" s="5" r="D14">
        <v>-3220</v>
      </c>
      <c t="n" s="5" r="E14">
        <v>121</v>
      </c>
    </row>
    <row r="15" spans="1:5">
      <c t="s" s="4" r="A15">
        <v>95</v>
      </c>
      <c t="n" s="5" r="B15">
        <v>-9065</v>
      </c>
      <c t="n" s="5" r="C15">
        <v>4838</v>
      </c>
      <c t="n" s="5" r="D15">
        <v>-12443</v>
      </c>
      <c t="n" s="5" r="E15">
        <v>2593</v>
      </c>
    </row>
    <row r="16" spans="1:5">
      <c t="s" s="4" r="A16">
        <v>96</v>
      </c>
      <c t="n" s="5" r="B16">
        <v>-1669</v>
      </c>
      <c t="n" s="5" r="C16">
        <v>1876</v>
      </c>
      <c t="n" s="5" r="D16">
        <v>-2945</v>
      </c>
      <c t="n" s="5" r="E16">
        <v>1006</v>
      </c>
    </row>
    <row r="17" spans="1:5">
      <c t="s" s="4" r="A17">
        <v>97</v>
      </c>
      <c t="n" s="7" r="B17">
        <v>-7396</v>
      </c>
      <c t="n" s="7" r="C17">
        <v>2962</v>
      </c>
      <c t="n" s="7" r="D17">
        <v>-9498</v>
      </c>
      <c t="n" s="7" r="E17">
        <v>1587</v>
      </c>
    </row>
    <row r="18" spans="1:5">
      <c t="s" s="4" r="A18">
        <v>98</v>
      </c>
      <c t="n" s="8" r="B18">
        <v>-0.27</v>
      </c>
      <c t="n" s="8" r="C18">
        <v>0.11</v>
      </c>
      <c t="n" s="8" r="D18">
        <v>-0.35</v>
      </c>
      <c t="n" s="8" r="E18">
        <v>0.06</v>
      </c>
    </row>
    <row r="19" spans="1:5">
      <c t="s" s="4" r="A19">
        <v>99</v>
      </c>
      <c t="n" s="8" r="B19">
        <v>-0.27</v>
      </c>
      <c t="n" s="8" r="C19">
        <v>0.11</v>
      </c>
      <c t="n" s="8" r="D19">
        <v>-0.35</v>
      </c>
      <c t="n" s="8" r="E19">
        <v>0.06</v>
      </c>
    </row>
    <row r="20" spans="1:5">
      <c t="s" s="3" r="A20">
        <v>100</v>
      </c>
    </row>
    <row r="21" spans="1:5">
      <c t="s" s="4" r="A21">
        <v>101</v>
      </c>
      <c t="n" s="5" r="B21">
        <v>27243128</v>
      </c>
      <c t="n" s="5" r="C21">
        <v>27468240</v>
      </c>
      <c t="n" s="5" r="D21">
        <v>27397342</v>
      </c>
      <c t="n" s="5" r="E21">
        <v>27430162</v>
      </c>
    </row>
    <row r="22" spans="1:5">
      <c t="s" s="4" r="A22">
        <v>102</v>
      </c>
      <c t="n" s="5" r="B22">
        <v>27243128</v>
      </c>
      <c t="n" s="5" r="C22">
        <v>27802734</v>
      </c>
      <c t="n" s="5" r="D22">
        <v>27397342</v>
      </c>
      <c t="n" s="5" r="E22">
        <v>27809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t="s" s="1" r="A1">
        <v>316</v>
      </c>
      <c t="s" s="2" r="B1">
        <v>81</v>
      </c>
      <c t="s" s="2" r="C1">
        <v>285</v>
      </c>
      <c t="s" s="2" r="D1">
        <v>1</v>
      </c>
    </row>
    <row r="2" spans="1:5">
      <c t="s" s="2" r="B2">
        <v>2</v>
      </c>
      <c t="s" s="2" r="C2">
        <v>286</v>
      </c>
      <c t="s" s="2" r="D2">
        <v>2</v>
      </c>
      <c t="s" s="2" r="E2">
        <v>82</v>
      </c>
    </row>
    <row r="3" spans="1:5">
      <c t="s" s="3" r="A3">
        <v>169</v>
      </c>
    </row>
    <row r="4" spans="1:5">
      <c t="s" s="4" r="A4">
        <v>287</v>
      </c>
      <c t="n" s="5" r="B4">
        <v>2</v>
      </c>
      <c t="n" s="5" r="C4">
        <v>1</v>
      </c>
      <c t="n" s="5" r="D4">
        <v>2</v>
      </c>
      <c t="n" s="5" r="E4">
        <v>1</v>
      </c>
    </row>
    <row r="5" spans="1:5">
      <c t="s" s="4" r="A5">
        <v>288</v>
      </c>
      <c t="n" s="5" r="B5">
        <v>2</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33"/>
    <col customWidth="1" max="3" min="3" width="21"/>
  </cols>
  <sheetData>
    <row r="1" spans="1:3">
      <c t="s" s="1" r="A1">
        <v>317</v>
      </c>
      <c t="s" s="2" r="B1">
        <v>1</v>
      </c>
    </row>
    <row r="2" spans="1:3">
      <c t="s" s="2" r="B2">
        <v>318</v>
      </c>
      <c t="s" s="2" r="C2">
        <v>319</v>
      </c>
    </row>
    <row r="3" spans="1:3">
      <c t="s" s="3" r="A3">
        <v>320</v>
      </c>
    </row>
    <row r="4" spans="1:3">
      <c t="s" s="4" r="A4">
        <v>321</v>
      </c>
      <c t="n" s="5" r="B4">
        <v>2</v>
      </c>
    </row>
    <row r="5" spans="1:3">
      <c t="s" s="4" r="A5">
        <v>322</v>
      </c>
      <c t="n" s="7" r="B5">
        <v>7663000</v>
      </c>
      <c t="n" s="7" r="C5">
        <v>7490000</v>
      </c>
    </row>
    <row r="6" spans="1:3">
      <c t="s" s="4" r="A6">
        <v>323</v>
      </c>
    </row>
    <row r="7" spans="1:3">
      <c t="s" s="3" r="A7">
        <v>320</v>
      </c>
    </row>
    <row r="8" spans="1:3">
      <c t="s" s="4" r="A8">
        <v>324</v>
      </c>
      <c t="n" s="5" r="B8">
        <v>3</v>
      </c>
    </row>
    <row r="9" spans="1:3">
      <c t="s" s="4" r="A9">
        <v>325</v>
      </c>
      <c t="n" s="7" r="B9">
        <v>150000000</v>
      </c>
    </row>
    <row r="10" spans="1:3">
      <c t="s" s="4" r="A10">
        <v>326</v>
      </c>
    </row>
    <row r="11" spans="1:3">
      <c t="s" s="3" r="A11">
        <v>320</v>
      </c>
    </row>
    <row r="12" spans="1:3">
      <c t="s" s="4" r="A12">
        <v>327</v>
      </c>
      <c t="n" s="5" r="B12">
        <v>1000000</v>
      </c>
    </row>
    <row r="13" spans="1:3">
      <c t="s" s="4" r="A13">
        <v>328</v>
      </c>
    </row>
    <row r="14" spans="1:3">
      <c t="s" s="3" r="A14">
        <v>320</v>
      </c>
    </row>
    <row r="15" spans="1:3">
      <c t="s" s="4" r="A15">
        <v>327</v>
      </c>
      <c t="n" s="5" r="B15">
        <v>10000000</v>
      </c>
    </row>
    <row r="16" spans="1:3">
      <c t="s" s="4" r="A16">
        <v>329</v>
      </c>
    </row>
    <row r="17" spans="1:3">
      <c t="s" s="3" r="A17">
        <v>320</v>
      </c>
    </row>
    <row r="18" spans="1:3">
      <c t="s" s="4" r="A18">
        <v>327</v>
      </c>
      <c t="n" s="7" r="B18">
        <v>5000000</v>
      </c>
    </row>
    <row r="19" spans="1:3">
      <c t="s" s="4" r="A19">
        <v>330</v>
      </c>
    </row>
    <row r="20" spans="1:3">
      <c t="s" s="3" r="A20">
        <v>320</v>
      </c>
    </row>
    <row r="21" spans="1:3">
      <c t="s" s="4" r="A21">
        <v>324</v>
      </c>
      <c t="n" s="5" r="B21">
        <v>3</v>
      </c>
    </row>
    <row r="22" spans="1:3">
      <c t="s" s="4" r="A22">
        <v>325</v>
      </c>
      <c t="n" s="7" r="B22">
        <v>25000000</v>
      </c>
    </row>
    <row r="23" spans="1:3">
      <c t="s" s="4" r="A23">
        <v>331</v>
      </c>
    </row>
    <row r="24" spans="1:3">
      <c t="s" s="3" r="A24">
        <v>320</v>
      </c>
    </row>
    <row r="25" spans="1:3">
      <c t="s" s="4" r="A25">
        <v>327</v>
      </c>
      <c t="n" s="7" r="B25">
        <v>1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t="s" s="1" r="A1">
        <v>332</v>
      </c>
      <c t="s" s="2" r="B1">
        <v>333</v>
      </c>
      <c t="s" s="2" r="C1">
        <v>2</v>
      </c>
      <c t="s" s="2" r="D1">
        <v>23</v>
      </c>
      <c t="s" s="2" r="E1">
        <v>334</v>
      </c>
    </row>
    <row r="2" spans="1:5">
      <c t="s" s="3" r="A2">
        <v>335</v>
      </c>
    </row>
    <row r="3" spans="1:5">
      <c t="s" s="4" r="A3">
        <v>40</v>
      </c>
      <c t="n" s="7" r="C3">
        <v>70518</v>
      </c>
      <c t="n" s="7" r="D3">
        <v>33798</v>
      </c>
      <c t="n" s="7" r="E3">
        <v>33798</v>
      </c>
    </row>
    <row r="4" spans="1:5">
      <c t="s" s="4" r="A4">
        <v>336</v>
      </c>
    </row>
    <row r="5" spans="1:5">
      <c t="s" s="3" r="A5">
        <v>335</v>
      </c>
    </row>
    <row r="6" spans="1:5">
      <c t="s" s="4" r="A6">
        <v>337</v>
      </c>
      <c t="s" s="4" r="B6">
        <v>338</v>
      </c>
    </row>
    <row r="7" spans="1:5">
      <c t="s" s="4" r="A7">
        <v>162</v>
      </c>
    </row>
    <row r="8" spans="1:5">
      <c t="s" s="3" r="A8">
        <v>335</v>
      </c>
    </row>
    <row r="9" spans="1:5">
      <c t="s" s="4" r="A9">
        <v>163</v>
      </c>
      <c t="n" s="7" r="B9">
        <v>112000</v>
      </c>
    </row>
    <row r="10" spans="1:5">
      <c t="s" s="4" r="A10">
        <v>40</v>
      </c>
      <c t="n" s="5" r="B10">
        <v>36720</v>
      </c>
    </row>
    <row r="11" spans="1:5">
      <c t="s" s="4" r="A11">
        <v>339</v>
      </c>
      <c t="n" s="7" r="B11">
        <v>36700</v>
      </c>
    </row>
    <row r="12" spans="1:5">
      <c t="s" s="4" r="A12">
        <v>340</v>
      </c>
      <c t="s" s="4" r="B12">
        <v>308</v>
      </c>
    </row>
    <row r="13" spans="1:5">
      <c t="s" s="4" r="A13">
        <v>341</v>
      </c>
      <c t="n" s="7" r="B13">
        <v>400</v>
      </c>
    </row>
    <row r="14" spans="1:5">
      <c t="s" s="4" r="A14">
        <v>342</v>
      </c>
    </row>
    <row r="15" spans="1:5">
      <c t="s" s="3" r="A15">
        <v>335</v>
      </c>
    </row>
    <row r="16" spans="1:5">
      <c t="s" s="4" r="A16">
        <v>296</v>
      </c>
      <c t="s" s="4" r="B16">
        <v>297</v>
      </c>
    </row>
    <row r="17" spans="1:5">
      <c t="s" s="4" r="A17">
        <v>343</v>
      </c>
    </row>
    <row r="18" spans="1:5">
      <c t="s" s="3" r="A18">
        <v>335</v>
      </c>
    </row>
    <row r="19" spans="1:5">
      <c t="s" s="4" r="A19">
        <v>296</v>
      </c>
      <c t="s" s="4" r="B19">
        <v>3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344</v>
      </c>
      <c t="s" s="2" r="B1">
        <v>2</v>
      </c>
      <c t="s" s="2" r="C1">
        <v>333</v>
      </c>
      <c t="s" s="2" r="D1">
        <v>23</v>
      </c>
      <c t="s" s="2" r="E1">
        <v>334</v>
      </c>
    </row>
    <row r="2" spans="1:5">
      <c t="s" s="3" r="A2">
        <v>335</v>
      </c>
    </row>
    <row r="3" spans="1:5">
      <c t="s" s="4" r="A3">
        <v>40</v>
      </c>
      <c t="n" s="7" r="B3">
        <v>70518</v>
      </c>
      <c t="n" s="7" r="D3">
        <v>33798</v>
      </c>
      <c t="n" s="7" r="E3">
        <v>33798</v>
      </c>
    </row>
    <row r="4" spans="1:5">
      <c t="s" s="4" r="A4">
        <v>162</v>
      </c>
    </row>
    <row r="5" spans="1:5">
      <c t="s" s="3" r="A5">
        <v>335</v>
      </c>
    </row>
    <row r="6" spans="1:5">
      <c t="s" s="4" r="A6">
        <v>140</v>
      </c>
      <c t="n" s="7" r="C6">
        <v>54344</v>
      </c>
    </row>
    <row r="7" spans="1:5">
      <c t="s" s="4" r="A7">
        <v>34</v>
      </c>
      <c t="n" s="5" r="C7">
        <v>4372</v>
      </c>
    </row>
    <row r="8" spans="1:5">
      <c t="s" s="4" r="A8">
        <v>345</v>
      </c>
      <c t="n" s="5" r="C8">
        <v>828</v>
      </c>
    </row>
    <row r="9" spans="1:5">
      <c t="s" s="4" r="A9">
        <v>346</v>
      </c>
      <c t="n" s="5" r="C9">
        <v>14000</v>
      </c>
    </row>
    <row r="10" spans="1:5">
      <c t="s" s="4" r="A10">
        <v>347</v>
      </c>
      <c t="n" s="5" r="C10">
        <v>76</v>
      </c>
    </row>
    <row r="11" spans="1:5">
      <c t="s" s="4" r="A11">
        <v>40</v>
      </c>
      <c t="n" s="5" r="C11">
        <v>36720</v>
      </c>
    </row>
    <row r="12" spans="1:5">
      <c t="s" s="4" r="A12">
        <v>348</v>
      </c>
      <c t="n" s="5" r="C12">
        <v>33110</v>
      </c>
    </row>
    <row r="13" spans="1:5">
      <c t="s" s="4" r="A13">
        <v>142</v>
      </c>
      <c t="n" s="5" r="C13">
        <v>-18458</v>
      </c>
    </row>
    <row r="14" spans="1:5">
      <c t="s" s="4" r="A14">
        <v>349</v>
      </c>
      <c t="n" s="5" r="C14">
        <v>-13015</v>
      </c>
    </row>
    <row r="15" spans="1:5">
      <c t="s" s="4" r="A15">
        <v>350</v>
      </c>
      <c t="n" s="7" r="C15">
        <v>1119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51</v>
      </c>
      <c t="s" s="2" r="B1">
        <v>81</v>
      </c>
      <c t="s" s="2" r="D1">
        <v>1</v>
      </c>
    </row>
    <row r="2" spans="1:5">
      <c t="s" s="2" r="B2">
        <v>2</v>
      </c>
      <c t="s" s="2" r="C2">
        <v>82</v>
      </c>
      <c t="s" s="2" r="D2">
        <v>2</v>
      </c>
      <c t="s" s="2" r="E2">
        <v>82</v>
      </c>
    </row>
    <row r="3" spans="1:5">
      <c t="s" s="3" r="A3">
        <v>335</v>
      </c>
    </row>
    <row r="4" spans="1:5">
      <c t="s" s="4" r="A4">
        <v>84</v>
      </c>
      <c t="n" s="7" r="B4">
        <v>137061</v>
      </c>
      <c t="n" s="7" r="C4">
        <v>106976</v>
      </c>
      <c t="n" s="7" r="D4">
        <v>304607</v>
      </c>
      <c t="n" s="7" r="E4">
        <v>278485</v>
      </c>
    </row>
    <row r="5" spans="1:5">
      <c t="s" s="4" r="A5">
        <v>85</v>
      </c>
      <c t="n" s="5" r="B5">
        <v>128783</v>
      </c>
      <c t="n" s="5" r="C5">
        <v>94070</v>
      </c>
      <c t="n" s="5" r="D5">
        <v>281848</v>
      </c>
      <c t="n" s="5" r="E5">
        <v>252060</v>
      </c>
    </row>
    <row r="6" spans="1:5">
      <c t="s" s="4" r="A6">
        <v>86</v>
      </c>
      <c t="n" s="5" r="B6">
        <v>8278</v>
      </c>
      <c t="n" s="5" r="C6">
        <v>12906</v>
      </c>
      <c t="n" s="5" r="D6">
        <v>22759</v>
      </c>
      <c t="n" s="5" r="E6">
        <v>26425</v>
      </c>
    </row>
    <row r="7" spans="1:5">
      <c t="s" s="4" r="A7">
        <v>87</v>
      </c>
      <c t="n" s="5" r="B7">
        <v>14496</v>
      </c>
      <c t="n" s="5" r="C7">
        <v>7859</v>
      </c>
      <c t="n" s="5" r="D7">
        <v>31982</v>
      </c>
      <c t="n" s="5" r="E7">
        <v>23953</v>
      </c>
    </row>
    <row r="8" spans="1:5">
      <c t="s" s="4" r="A8">
        <v>88</v>
      </c>
      <c t="n" s="5" r="B8">
        <v>-6218</v>
      </c>
      <c t="n" s="5" r="C8">
        <v>5047</v>
      </c>
      <c t="n" s="5" r="D8">
        <v>-9223</v>
      </c>
      <c t="n" s="5" r="E8">
        <v>2472</v>
      </c>
    </row>
    <row r="9" spans="1:5">
      <c t="s" s="4" r="A9">
        <v>90</v>
      </c>
      <c t="n" s="5" r="B9">
        <v>-2107</v>
      </c>
      <c t="n" s="5" r="C9">
        <v>-12</v>
      </c>
      <c t="n" s="5" r="D9">
        <v>-2007</v>
      </c>
      <c t="n" s="5" r="E9">
        <v>165</v>
      </c>
    </row>
    <row r="10" spans="1:5">
      <c t="s" s="4" r="A10">
        <v>91</v>
      </c>
      <c t="n" s="5" r="B10">
        <v>190</v>
      </c>
      <c t="n" s="5" r="C10">
        <v>1</v>
      </c>
      <c t="n" s="5" r="D10">
        <v>190</v>
      </c>
      <c t="n" s="5" r="E10">
        <v>467</v>
      </c>
    </row>
    <row r="11" spans="1:5">
      <c t="s" s="4" r="A11">
        <v>93</v>
      </c>
      <c t="n" s="5" r="B11">
        <v>-943</v>
      </c>
      <c t="n" s="5" r="C11">
        <v>-198</v>
      </c>
      <c t="n" s="5" r="D11">
        <v>-1433</v>
      </c>
      <c t="n" s="5" r="E11">
        <v>-523</v>
      </c>
    </row>
    <row r="12" spans="1:5">
      <c t="s" s="4" r="A12">
        <v>92</v>
      </c>
      <c t="n" s="5" r="B12">
        <v>13</v>
      </c>
      <c t="n" s="5" r="C12">
        <v>0</v>
      </c>
      <c t="n" s="5" r="D12">
        <v>30</v>
      </c>
      <c t="n" s="5" r="E12">
        <v>12</v>
      </c>
    </row>
    <row r="13" spans="1:5">
      <c t="s" s="4" r="A13">
        <v>94</v>
      </c>
      <c t="n" s="5" r="B13">
        <v>-2847</v>
      </c>
      <c t="n" s="5" r="C13">
        <v>-209</v>
      </c>
      <c t="n" s="5" r="D13">
        <v>-3220</v>
      </c>
      <c t="n" s="5" r="E13">
        <v>121</v>
      </c>
    </row>
    <row r="14" spans="1:5">
      <c t="s" s="4" r="A14">
        <v>95</v>
      </c>
      <c t="n" s="5" r="B14">
        <v>-9065</v>
      </c>
      <c t="n" s="5" r="C14">
        <v>4838</v>
      </c>
      <c t="n" s="5" r="D14">
        <v>-12443</v>
      </c>
      <c t="n" s="5" r="E14">
        <v>2593</v>
      </c>
    </row>
    <row r="15" spans="1:5">
      <c t="s" s="4" r="A15">
        <v>96</v>
      </c>
      <c t="n" s="5" r="B15">
        <v>-1669</v>
      </c>
      <c t="n" s="5" r="C15">
        <v>1876</v>
      </c>
      <c t="n" s="5" r="D15">
        <v>-2945</v>
      </c>
      <c t="n" s="5" r="E15">
        <v>1006</v>
      </c>
    </row>
    <row r="16" spans="1:5">
      <c t="s" s="4" r="A16">
        <v>97</v>
      </c>
      <c t="n" s="7" r="B16">
        <v>-7396</v>
      </c>
      <c t="n" s="7" r="C16">
        <v>2962</v>
      </c>
      <c t="n" s="7" r="D16">
        <v>-9498</v>
      </c>
      <c t="n" s="7" r="E16">
        <v>1587</v>
      </c>
    </row>
    <row r="17" spans="1:5">
      <c t="s" s="4" r="A17">
        <v>98</v>
      </c>
      <c t="n" s="8" r="B17">
        <v>-0.27</v>
      </c>
      <c t="n" s="8" r="C17">
        <v>0.11</v>
      </c>
      <c t="n" s="8" r="D17">
        <v>-0.35</v>
      </c>
      <c t="n" s="8" r="E17">
        <v>0.06</v>
      </c>
    </row>
    <row r="18" spans="1:5">
      <c t="s" s="4" r="A18">
        <v>99</v>
      </c>
      <c t="n" s="8" r="B18">
        <v>-0.27</v>
      </c>
      <c t="n" s="8" r="C18">
        <v>0.11</v>
      </c>
      <c t="n" s="8" r="D18">
        <v>-0.35</v>
      </c>
      <c t="n" s="8" r="E18">
        <v>0.06</v>
      </c>
    </row>
    <row r="19" spans="1:5">
      <c t="s" s="4" r="A19">
        <v>101</v>
      </c>
      <c t="n" s="5" r="B19">
        <v>27243128</v>
      </c>
      <c t="n" s="5" r="C19">
        <v>27468240</v>
      </c>
      <c t="n" s="5" r="D19">
        <v>27397342</v>
      </c>
      <c t="n" s="5" r="E19">
        <v>27430162</v>
      </c>
    </row>
    <row r="20" spans="1:5">
      <c t="s" s="4" r="A20">
        <v>102</v>
      </c>
      <c t="n" s="5" r="B20">
        <v>27243128</v>
      </c>
      <c t="n" s="5" r="C20">
        <v>27802734</v>
      </c>
      <c t="n" s="5" r="D20">
        <v>27397342</v>
      </c>
      <c t="n" s="5" r="E20">
        <v>27809208</v>
      </c>
    </row>
    <row r="21" spans="1:5">
      <c t="s" s="3" r="A21">
        <v>352</v>
      </c>
    </row>
    <row r="22" spans="1:5">
      <c t="s" s="4" r="A22">
        <v>353</v>
      </c>
      <c t="n" s="7" r="D22">
        <v>440646</v>
      </c>
      <c t="n" s="7" r="E22">
        <v>449027</v>
      </c>
    </row>
    <row r="23" spans="1:5">
      <c t="s" s="4" r="A23">
        <v>354</v>
      </c>
      <c t="n" s="5" r="D23">
        <v>394520</v>
      </c>
      <c t="n" s="5" r="E23">
        <v>396309</v>
      </c>
    </row>
    <row r="24" spans="1:5">
      <c t="s" s="4" r="A24">
        <v>355</v>
      </c>
      <c t="n" s="5" r="D24">
        <v>46126</v>
      </c>
      <c t="n" s="5" r="E24">
        <v>52718</v>
      </c>
    </row>
    <row r="25" spans="1:5">
      <c t="s" s="4" r="A25">
        <v>356</v>
      </c>
      <c t="n" s="5" r="D25">
        <v>44322</v>
      </c>
      <c t="n" s="5" r="E25">
        <v>36262</v>
      </c>
    </row>
    <row r="26" spans="1:5">
      <c t="s" s="4" r="A26">
        <v>357</v>
      </c>
      <c t="n" s="5" r="D26">
        <v>1804</v>
      </c>
      <c t="n" s="5" r="E26">
        <v>16456</v>
      </c>
    </row>
    <row r="27" spans="1:5">
      <c t="s" s="4" r="A27">
        <v>358</v>
      </c>
      <c t="n" s="5" r="D27">
        <v>-1515</v>
      </c>
      <c t="n" s="5" r="E27">
        <v>194</v>
      </c>
    </row>
    <row r="28" spans="1:5">
      <c t="s" s="4" r="A28">
        <v>359</v>
      </c>
      <c t="n" s="5" r="D28">
        <v>1980</v>
      </c>
      <c t="n" s="5" r="E28">
        <v>1204</v>
      </c>
    </row>
    <row r="29" spans="1:5">
      <c t="s" s="4" r="A29">
        <v>360</v>
      </c>
      <c t="n" s="5" r="D29">
        <v>-1892</v>
      </c>
      <c t="n" s="5" r="E29">
        <v>-776</v>
      </c>
    </row>
    <row r="30" spans="1:5">
      <c t="s" s="4" r="A30">
        <v>361</v>
      </c>
      <c t="n" s="5" r="D30">
        <v>30</v>
      </c>
      <c t="n" s="5" r="E30">
        <v>288</v>
      </c>
    </row>
    <row r="31" spans="1:5">
      <c t="s" s="4" r="A31">
        <v>362</v>
      </c>
      <c t="n" s="5" r="D31">
        <v>-1397</v>
      </c>
      <c t="n" s="5" r="E31">
        <v>910</v>
      </c>
    </row>
    <row r="32" spans="1:5">
      <c t="s" s="4" r="A32">
        <v>363</v>
      </c>
      <c t="n" s="5" r="D32">
        <v>407</v>
      </c>
      <c t="n" s="5" r="E32">
        <v>17366</v>
      </c>
    </row>
    <row r="33" spans="1:5">
      <c t="s" s="4" r="A33">
        <v>364</v>
      </c>
      <c t="n" s="5" r="D33">
        <v>-2945</v>
      </c>
      <c t="n" s="5" r="E33">
        <v>1006</v>
      </c>
    </row>
    <row r="34" spans="1:5">
      <c t="s" s="4" r="A34">
        <v>365</v>
      </c>
      <c t="n" s="7" r="D34">
        <v>-2538</v>
      </c>
      <c t="n" s="7" r="E34">
        <v>16360</v>
      </c>
    </row>
    <row r="35" spans="1:5">
      <c t="s" s="4" r="A35">
        <v>366</v>
      </c>
      <c t="n" s="8" r="D35">
        <v>-0.09</v>
      </c>
      <c t="n" s="8" r="E35">
        <v>0.6</v>
      </c>
    </row>
    <row r="36" spans="1:5">
      <c t="s" s="4" r="A36">
        <v>367</v>
      </c>
      <c t="n" s="8" r="D36">
        <v>-0.09</v>
      </c>
      <c t="n" s="8" r="E36">
        <v>0.59</v>
      </c>
    </row>
    <row r="37" spans="1:5">
      <c t="s" s="4" r="A37">
        <v>368</v>
      </c>
      <c t="n" s="5" r="D37">
        <v>27397342</v>
      </c>
      <c t="n" s="5" r="E37">
        <v>27430162</v>
      </c>
    </row>
    <row r="38" spans="1:5">
      <c t="s" s="4" r="A38">
        <v>369</v>
      </c>
      <c t="n" s="5" r="D38">
        <v>27600056</v>
      </c>
      <c t="n" s="5" r="E38">
        <v>27809208</v>
      </c>
    </row>
    <row r="39" spans="1:5">
      <c t="s" s="4" r="A39">
        <v>370</v>
      </c>
    </row>
    <row r="40" spans="1:5">
      <c t="s" s="3" r="A40">
        <v>335</v>
      </c>
    </row>
    <row r="41" spans="1:5">
      <c t="s" s="4" r="A41">
        <v>84</v>
      </c>
      <c t="n" s="7" r="D41">
        <v>0</v>
      </c>
      <c t="n" s="7" r="E41">
        <v>0</v>
      </c>
    </row>
    <row r="42" spans="1:5">
      <c t="s" s="4" r="A42">
        <v>85</v>
      </c>
      <c t="n" s="5" r="D42">
        <v>0</v>
      </c>
      <c t="n" s="5" r="E42">
        <v>0</v>
      </c>
    </row>
    <row r="43" spans="1:5">
      <c t="s" s="4" r="A43">
        <v>86</v>
      </c>
      <c t="n" s="5" r="D43">
        <v>0</v>
      </c>
      <c t="n" s="5" r="E43">
        <v>0</v>
      </c>
    </row>
    <row r="44" spans="1:5">
      <c t="s" s="4" r="A44">
        <v>87</v>
      </c>
      <c t="n" s="5" r="D44">
        <v>0</v>
      </c>
      <c t="n" s="5" r="E44">
        <v>0</v>
      </c>
    </row>
    <row r="45" spans="1:5">
      <c t="s" s="4" r="A45">
        <v>88</v>
      </c>
      <c t="n" s="5" r="D45">
        <v>0</v>
      </c>
      <c t="n" s="5" r="E45">
        <v>0</v>
      </c>
    </row>
    <row r="46" spans="1:5">
      <c t="s" s="4" r="A46">
        <v>90</v>
      </c>
      <c t="n" s="5" r="D46">
        <v>0</v>
      </c>
      <c t="n" s="5" r="E46">
        <v>0</v>
      </c>
    </row>
    <row r="47" spans="1:5">
      <c t="s" s="4" r="A47">
        <v>91</v>
      </c>
      <c t="n" s="5" r="D47">
        <v>0</v>
      </c>
      <c t="n" s="5" r="E47">
        <v>0</v>
      </c>
    </row>
    <row r="48" spans="1:5">
      <c t="s" s="4" r="A48">
        <v>93</v>
      </c>
      <c t="n" s="5" r="D48">
        <v>0</v>
      </c>
      <c t="n" s="5" r="E48">
        <v>0</v>
      </c>
    </row>
    <row r="49" spans="1:5">
      <c t="s" s="4" r="A49">
        <v>94</v>
      </c>
      <c t="n" s="5" r="D49">
        <v>0</v>
      </c>
      <c t="n" s="5" r="E49">
        <v>0</v>
      </c>
    </row>
    <row r="50" spans="1:5">
      <c t="s" s="4" r="A50">
        <v>95</v>
      </c>
      <c t="n" s="5" r="D50">
        <v>0</v>
      </c>
      <c t="n" s="5" r="E50">
        <v>0</v>
      </c>
    </row>
    <row r="51" spans="1:5">
      <c t="s" s="4" r="A51">
        <v>96</v>
      </c>
      <c t="n" s="5" r="D51">
        <v>0</v>
      </c>
      <c t="n" s="5" r="E51">
        <v>0</v>
      </c>
    </row>
    <row r="52" spans="1:5">
      <c t="s" s="4" r="A52">
        <v>97</v>
      </c>
      <c t="n" s="7" r="D52">
        <v>0</v>
      </c>
      <c t="n" s="7" r="E52">
        <v>0</v>
      </c>
    </row>
    <row r="53" spans="1:5">
      <c t="s" s="4" r="A53">
        <v>98</v>
      </c>
      <c t="n" s="7" r="D53">
        <v>0</v>
      </c>
      <c t="n" s="7" r="E53">
        <v>0</v>
      </c>
    </row>
    <row r="54" spans="1:5">
      <c t="s" s="4" r="A54">
        <v>99</v>
      </c>
      <c t="n" s="7" r="D54">
        <v>0</v>
      </c>
      <c t="n" s="7" r="E54">
        <v>0</v>
      </c>
    </row>
    <row r="55" spans="1:5">
      <c t="s" s="4" r="A55">
        <v>101</v>
      </c>
      <c t="n" s="5" r="D55">
        <v>0</v>
      </c>
      <c t="n" s="5" r="E55">
        <v>0</v>
      </c>
    </row>
    <row r="56" spans="1:5">
      <c t="s" s="4" r="A56">
        <v>102</v>
      </c>
      <c t="n" s="5" r="D56">
        <v>0</v>
      </c>
      <c t="n" s="5" r="E56">
        <v>0</v>
      </c>
    </row>
    <row r="57" spans="1:5">
      <c t="s" s="4" r="A57">
        <v>371</v>
      </c>
    </row>
    <row r="58" spans="1:5">
      <c t="s" s="3" r="A58">
        <v>335</v>
      </c>
    </row>
    <row r="59" spans="1:5">
      <c t="s" s="4" r="A59">
        <v>84</v>
      </c>
      <c t="n" s="7" r="D59">
        <v>257614</v>
      </c>
      <c t="n" s="7" r="E59">
        <v>278485</v>
      </c>
    </row>
    <row r="60" spans="1:5">
      <c t="s" s="4" r="A60">
        <v>85</v>
      </c>
      <c t="n" s="5" r="D60">
        <v>241653</v>
      </c>
      <c t="n" s="5" r="E60">
        <v>252060</v>
      </c>
    </row>
    <row r="61" spans="1:5">
      <c t="s" s="4" r="A61">
        <v>86</v>
      </c>
      <c t="n" s="5" r="D61">
        <v>15961</v>
      </c>
      <c t="n" s="5" r="E61">
        <v>26425</v>
      </c>
    </row>
    <row r="62" spans="1:5">
      <c t="s" s="4" r="A62">
        <v>87</v>
      </c>
      <c t="n" s="5" r="D62">
        <v>27550</v>
      </c>
      <c t="n" s="5" r="E62">
        <v>23953</v>
      </c>
    </row>
    <row r="63" spans="1:5">
      <c t="s" s="4" r="A63">
        <v>88</v>
      </c>
      <c t="n" s="5" r="D63">
        <v>-11589</v>
      </c>
      <c t="n" s="5" r="E63">
        <v>2472</v>
      </c>
    </row>
    <row r="64" spans="1:5">
      <c t="s" s="4" r="A64">
        <v>90</v>
      </c>
      <c t="n" s="5" r="D64">
        <v>-2062</v>
      </c>
      <c t="n" s="5" r="E64">
        <v>165</v>
      </c>
    </row>
    <row r="65" spans="1:5">
      <c t="s" s="4" r="A65">
        <v>91</v>
      </c>
      <c t="n" s="5" r="D65">
        <v>1253</v>
      </c>
      <c t="n" s="5" r="E65">
        <v>467</v>
      </c>
    </row>
    <row r="66" spans="1:5">
      <c t="s" s="4" r="A66">
        <v>93</v>
      </c>
      <c t="n" s="5" r="D66">
        <v>-1433</v>
      </c>
      <c t="n" s="5" r="E66">
        <v>-523</v>
      </c>
    </row>
    <row r="67" spans="1:5">
      <c t="s" s="4" r="A67">
        <v>92</v>
      </c>
      <c t="n" s="5" r="D67">
        <v>30</v>
      </c>
      <c t="n" s="5" r="E67">
        <v>12</v>
      </c>
    </row>
    <row r="68" spans="1:5">
      <c t="s" s="4" r="A68">
        <v>94</v>
      </c>
      <c t="n" s="5" r="D68">
        <v>-2212</v>
      </c>
      <c t="n" s="5" r="E68">
        <v>121</v>
      </c>
    </row>
    <row r="69" spans="1:5">
      <c t="s" s="4" r="A69">
        <v>95</v>
      </c>
      <c t="n" s="5" r="D69">
        <v>-13801</v>
      </c>
      <c t="n" s="5" r="E69">
        <v>2593</v>
      </c>
    </row>
    <row r="70" spans="1:5">
      <c t="s" s="4" r="A70">
        <v>96</v>
      </c>
      <c t="n" s="5" r="D70">
        <v>-2945</v>
      </c>
      <c t="n" s="5" r="E70">
        <v>1006</v>
      </c>
    </row>
    <row r="71" spans="1:5">
      <c t="s" s="4" r="A71">
        <v>97</v>
      </c>
      <c t="n" s="7" r="D71">
        <v>-10856</v>
      </c>
      <c t="n" s="7" r="E71">
        <v>1587</v>
      </c>
    </row>
    <row r="72" spans="1:5">
      <c t="s" s="4" r="A72">
        <v>98</v>
      </c>
      <c t="n" s="8" r="D72">
        <v>-0.4</v>
      </c>
      <c t="n" s="8" r="E72">
        <v>0.06</v>
      </c>
    </row>
    <row r="73" spans="1:5">
      <c t="s" s="4" r="A73">
        <v>99</v>
      </c>
      <c t="n" s="8" r="D73">
        <v>-0.4</v>
      </c>
      <c t="n" s="8" r="E73">
        <v>0.06</v>
      </c>
    </row>
    <row r="74" spans="1:5">
      <c t="s" s="4" r="A74">
        <v>101</v>
      </c>
      <c t="n" s="5" r="D74">
        <v>27397342</v>
      </c>
      <c t="n" s="5" r="E74">
        <v>27430162</v>
      </c>
    </row>
    <row r="75" spans="1:5">
      <c t="s" s="4" r="A75">
        <v>102</v>
      </c>
      <c t="n" s="5" r="D75">
        <v>27397342</v>
      </c>
      <c t="n" s="5" r="E75">
        <v>27809208</v>
      </c>
    </row>
    <row r="76" spans="1:5">
      <c t="s" s="4" r="A76">
        <v>162</v>
      </c>
    </row>
    <row r="77" spans="1:5">
      <c t="s" s="3" r="A77">
        <v>335</v>
      </c>
    </row>
    <row r="78" spans="1:5">
      <c t="s" s="4" r="A78">
        <v>84</v>
      </c>
      <c t="n" s="7" r="D78">
        <v>183032</v>
      </c>
      <c t="n" s="7" r="E78">
        <v>170542</v>
      </c>
    </row>
    <row r="79" spans="1:5">
      <c t="s" s="4" r="A79">
        <v>85</v>
      </c>
      <c t="n" s="5" r="D79">
        <v>152867</v>
      </c>
      <c t="n" s="5" r="E79">
        <v>144249</v>
      </c>
    </row>
    <row r="80" spans="1:5">
      <c t="s" s="4" r="A80">
        <v>86</v>
      </c>
      <c t="n" s="5" r="D80">
        <v>30165</v>
      </c>
      <c t="n" s="5" r="E80">
        <v>26293</v>
      </c>
    </row>
    <row r="81" spans="1:5">
      <c t="s" s="4" r="A81">
        <v>87</v>
      </c>
      <c t="n" s="5" r="D81">
        <v>16772</v>
      </c>
      <c t="n" s="5" r="E81">
        <v>12309</v>
      </c>
    </row>
    <row r="82" spans="1:5">
      <c t="s" s="4" r="A82">
        <v>88</v>
      </c>
      <c t="n" s="5" r="D82">
        <v>13393</v>
      </c>
      <c t="n" s="5" r="E82">
        <v>13984</v>
      </c>
    </row>
    <row r="83" spans="1:5">
      <c t="s" s="4" r="A83">
        <v>90</v>
      </c>
      <c t="n" s="5" r="D83">
        <v>547</v>
      </c>
      <c t="n" s="5" r="E83">
        <v>29</v>
      </c>
    </row>
    <row r="84" spans="1:5">
      <c t="s" s="4" r="A84">
        <v>91</v>
      </c>
      <c t="n" s="5" r="D84">
        <v>727</v>
      </c>
      <c t="n" s="5" r="E84">
        <v>737</v>
      </c>
    </row>
    <row r="85" spans="1:5">
      <c t="s" s="4" r="A85">
        <v>93</v>
      </c>
      <c t="n" s="5" r="D85">
        <v>-459</v>
      </c>
      <c t="n" s="5" r="E85">
        <v>-253</v>
      </c>
    </row>
    <row r="86" spans="1:5">
      <c t="s" s="4" r="A86">
        <v>92</v>
      </c>
      <c t="n" s="5" r="D86">
        <v>0</v>
      </c>
      <c t="n" s="5" r="E86">
        <v>276</v>
      </c>
    </row>
    <row r="87" spans="1:5">
      <c t="s" s="4" r="A87">
        <v>94</v>
      </c>
      <c t="n" s="5" r="D87">
        <v>815</v>
      </c>
      <c t="n" s="5" r="E87">
        <v>789</v>
      </c>
    </row>
    <row r="88" spans="1:5">
      <c t="s" s="4" r="A88">
        <v>95</v>
      </c>
      <c t="n" s="5" r="D88">
        <v>14208</v>
      </c>
      <c t="n" s="5" r="E88">
        <v>14773</v>
      </c>
    </row>
    <row r="89" spans="1:5">
      <c t="s" s="4" r="A89">
        <v>96</v>
      </c>
      <c t="n" s="5" r="D89">
        <v>0</v>
      </c>
      <c t="n" s="5" r="E89">
        <v>0</v>
      </c>
    </row>
    <row r="90" spans="1:5">
      <c t="s" s="4" r="A90">
        <v>97</v>
      </c>
      <c t="n" s="7" r="D90">
        <v>14208</v>
      </c>
      <c t="n" s="7" r="E90">
        <v>14773</v>
      </c>
    </row>
    <row r="91" spans="1:5">
      <c t="s" s="4" r="A91">
        <v>98</v>
      </c>
      <c t="n" s="7" r="D91">
        <v>0</v>
      </c>
      <c t="n" s="7" r="E91">
        <v>0</v>
      </c>
    </row>
    <row r="92" spans="1:5">
      <c t="s" s="4" r="A92">
        <v>99</v>
      </c>
      <c t="n" s="7" r="D92">
        <v>0</v>
      </c>
      <c t="n" s="7" r="E92">
        <v>0</v>
      </c>
    </row>
    <row r="93" spans="1:5">
      <c t="s" s="4" r="A93">
        <v>101</v>
      </c>
      <c t="n" s="5" r="D93">
        <v>0</v>
      </c>
      <c t="n" s="5" r="E93">
        <v>0</v>
      </c>
    </row>
    <row r="94" spans="1:5">
      <c t="s" s="4" r="A94">
        <v>102</v>
      </c>
      <c t="n" s="5" r="D94">
        <v>0</v>
      </c>
      <c t="n" s="5" r="E94">
        <v>0</v>
      </c>
    </row>
    <row r="95" spans="1:5">
      <c t="s" s="4" r="A95">
        <v>372</v>
      </c>
    </row>
    <row r="96" spans="1:5">
      <c t="s" s="3" r="A96">
        <v>335</v>
      </c>
    </row>
    <row r="97" spans="1:5">
      <c t="s" s="4" r="A97">
        <v>84</v>
      </c>
      <c t="n" s="7" r="D97">
        <v>440646</v>
      </c>
      <c t="n" s="7" r="E97">
        <v>449027</v>
      </c>
    </row>
    <row r="98" spans="1:5">
      <c t="s" s="4" r="A98">
        <v>85</v>
      </c>
      <c t="n" s="5" r="D98">
        <v>394520</v>
      </c>
      <c t="n" s="5" r="E98">
        <v>396309</v>
      </c>
    </row>
    <row r="99" spans="1:5">
      <c t="s" s="4" r="A99">
        <v>86</v>
      </c>
      <c t="n" s="5" r="D99">
        <v>46126</v>
      </c>
      <c t="n" s="5" r="E99">
        <v>52718</v>
      </c>
    </row>
    <row r="100" spans="1:5">
      <c t="s" s="4" r="A100">
        <v>87</v>
      </c>
      <c t="n" s="5" r="D100">
        <v>44322</v>
      </c>
      <c t="n" s="5" r="E100">
        <v>36262</v>
      </c>
    </row>
    <row r="101" spans="1:5">
      <c t="s" s="4" r="A101">
        <v>88</v>
      </c>
      <c t="n" s="5" r="D101">
        <v>1804</v>
      </c>
      <c t="n" s="5" r="E101">
        <v>16456</v>
      </c>
    </row>
    <row r="102" spans="1:5">
      <c t="s" s="4" r="A102">
        <v>90</v>
      </c>
      <c t="n" s="5" r="D102">
        <v>-1515</v>
      </c>
      <c t="n" s="5" r="E102">
        <v>194</v>
      </c>
    </row>
    <row r="103" spans="1:5">
      <c t="s" s="4" r="A103">
        <v>91</v>
      </c>
      <c t="n" s="5" r="D103">
        <v>1980</v>
      </c>
      <c t="n" s="5" r="E103">
        <v>1204</v>
      </c>
    </row>
    <row r="104" spans="1:5">
      <c t="s" s="4" r="A104">
        <v>93</v>
      </c>
      <c t="n" s="5" r="D104">
        <v>-1892</v>
      </c>
      <c t="n" s="5" r="E104">
        <v>-776</v>
      </c>
    </row>
    <row r="105" spans="1:5">
      <c t="s" s="4" r="A105">
        <v>92</v>
      </c>
      <c t="n" s="5" r="D105">
        <v>30</v>
      </c>
      <c t="n" s="5" r="E105">
        <v>288</v>
      </c>
    </row>
    <row r="106" spans="1:5">
      <c t="s" s="4" r="A106">
        <v>94</v>
      </c>
      <c t="n" s="5" r="D106">
        <v>-1397</v>
      </c>
      <c t="n" s="5" r="E106">
        <v>910</v>
      </c>
    </row>
    <row r="107" spans="1:5">
      <c t="s" s="4" r="A107">
        <v>95</v>
      </c>
      <c t="n" s="5" r="D107">
        <v>407</v>
      </c>
      <c t="n" s="5" r="E107">
        <v>17366</v>
      </c>
    </row>
    <row r="108" spans="1:5">
      <c t="s" s="4" r="A108">
        <v>96</v>
      </c>
      <c t="n" s="5" r="D108">
        <v>-2945</v>
      </c>
      <c t="n" s="5" r="E108">
        <v>1006</v>
      </c>
    </row>
    <row r="109" spans="1:5">
      <c t="s" s="4" r="A109">
        <v>97</v>
      </c>
      <c t="n" s="7" r="D109">
        <v>-2538</v>
      </c>
      <c t="n" s="7" r="E109">
        <v>16360</v>
      </c>
    </row>
    <row r="110" spans="1:5">
      <c t="s" s="4" r="A110">
        <v>98</v>
      </c>
      <c t="n" s="8" r="D110">
        <v>-0.09</v>
      </c>
      <c t="n" s="8" r="E110">
        <v>0.6</v>
      </c>
    </row>
    <row r="111" spans="1:5">
      <c t="s" s="4" r="A111">
        <v>99</v>
      </c>
      <c t="n" s="8" r="D111">
        <v>-0.09</v>
      </c>
      <c t="n" s="8" r="E111">
        <v>0.59</v>
      </c>
    </row>
    <row r="112" spans="1:5">
      <c t="s" s="4" r="A112">
        <v>101</v>
      </c>
      <c t="n" s="5" r="D112">
        <v>27397342</v>
      </c>
      <c t="n" s="5" r="E112">
        <v>27430162</v>
      </c>
    </row>
    <row r="113" spans="1:5">
      <c t="s" s="4" r="A113">
        <v>102</v>
      </c>
      <c t="n" s="5" r="D113">
        <v>27600056</v>
      </c>
      <c t="n" s="5" r="E113">
        <v>278092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373</v>
      </c>
      <c t="s" s="2" r="B1">
        <v>81</v>
      </c>
      <c t="s" s="2" r="D1">
        <v>1</v>
      </c>
      <c t="s" s="2" r="F1">
        <v>374</v>
      </c>
    </row>
    <row r="2" spans="1:6">
      <c t="s" s="2" r="B2">
        <v>2</v>
      </c>
      <c t="s" s="2" r="C2">
        <v>82</v>
      </c>
      <c t="s" s="2" r="D2">
        <v>2</v>
      </c>
      <c t="s" s="2" r="E2">
        <v>82</v>
      </c>
      <c t="s" s="2" r="F2">
        <v>23</v>
      </c>
    </row>
    <row r="3" spans="1:6">
      <c t="s" s="3" r="A3">
        <v>256</v>
      </c>
    </row>
    <row r="4" spans="1:6">
      <c t="s" s="4" r="A4">
        <v>84</v>
      </c>
      <c t="n" s="7" r="B4">
        <v>137061</v>
      </c>
      <c t="n" s="7" r="C4">
        <v>106976</v>
      </c>
      <c t="n" s="7" r="D4">
        <v>304607</v>
      </c>
      <c t="n" s="7" r="E4">
        <v>278485</v>
      </c>
    </row>
    <row r="5" spans="1:6">
      <c t="s" s="4" r="A5">
        <v>375</v>
      </c>
    </row>
    <row r="6" spans="1:6">
      <c t="s" s="3" r="A6">
        <v>256</v>
      </c>
    </row>
    <row r="7" spans="1:6">
      <c t="s" s="4" r="A7">
        <v>376</v>
      </c>
      <c t="n" s="7" r="B7">
        <v>138731</v>
      </c>
      <c t="n" s="7" r="D7">
        <v>138731</v>
      </c>
      <c t="n" s="7" r="F7">
        <v>52788</v>
      </c>
    </row>
    <row r="8" spans="1:6">
      <c t="s" s="4" r="A8">
        <v>377</v>
      </c>
      <c t="s" s="4" r="D8">
        <v>378</v>
      </c>
      <c t="s" s="4" r="F8">
        <v>378</v>
      </c>
    </row>
    <row r="9" spans="1:6">
      <c t="s" s="4" r="A9">
        <v>379</v>
      </c>
    </row>
    <row r="10" spans="1:6">
      <c t="s" s="3" r="A10">
        <v>256</v>
      </c>
    </row>
    <row r="11" spans="1:6">
      <c t="s" s="4" r="A11">
        <v>377</v>
      </c>
      <c t="s" s="4" r="B11">
        <v>378</v>
      </c>
      <c t="s" s="4" r="C11">
        <v>378</v>
      </c>
      <c t="s" s="4" r="D11">
        <v>378</v>
      </c>
      <c t="s" s="4" r="E11">
        <v>378</v>
      </c>
    </row>
    <row r="12" spans="1:6">
      <c t="s" s="4" r="A12">
        <v>84</v>
      </c>
      <c t="n" s="7" r="B12">
        <v>137061</v>
      </c>
      <c t="n" s="7" r="C12">
        <v>106976</v>
      </c>
      <c t="n" s="7" r="D12">
        <v>304607</v>
      </c>
      <c t="n" s="7" r="E12">
        <v>278485</v>
      </c>
    </row>
    <row r="13" spans="1:6">
      <c t="s" s="4" r="A13">
        <v>380</v>
      </c>
    </row>
    <row r="14" spans="1:6">
      <c t="s" s="3" r="A14">
        <v>256</v>
      </c>
    </row>
    <row r="15" spans="1:6">
      <c t="s" s="4" r="A15">
        <v>376</v>
      </c>
      <c t="n" s="7" r="B15">
        <v>5089</v>
      </c>
      <c t="n" s="7" r="D15">
        <v>5089</v>
      </c>
      <c t="n" s="7" r="F15">
        <v>4607</v>
      </c>
    </row>
    <row r="16" spans="1:6">
      <c t="s" s="4" r="A16">
        <v>377</v>
      </c>
      <c t="s" s="4" r="D16">
        <v>381</v>
      </c>
      <c t="s" s="4" r="F16">
        <v>382</v>
      </c>
    </row>
    <row r="17" spans="1:6">
      <c t="s" s="4" r="A17">
        <v>383</v>
      </c>
    </row>
    <row r="18" spans="1:6">
      <c t="s" s="3" r="A18">
        <v>256</v>
      </c>
    </row>
    <row r="19" spans="1:6">
      <c t="s" s="4" r="A19">
        <v>377</v>
      </c>
      <c t="s" s="4" r="B19">
        <v>384</v>
      </c>
      <c t="s" s="4" r="C19">
        <v>385</v>
      </c>
      <c t="s" s="4" r="D19">
        <v>386</v>
      </c>
      <c t="s" s="4" r="E19">
        <v>382</v>
      </c>
    </row>
    <row r="20" spans="1:6">
      <c t="s" s="4" r="A20">
        <v>84</v>
      </c>
      <c t="n" s="7" r="B20">
        <v>10629</v>
      </c>
      <c t="n" s="7" r="C20">
        <v>6246</v>
      </c>
      <c t="n" s="7" r="D20">
        <v>34302</v>
      </c>
      <c t="n" s="7" r="E20">
        <v>24639</v>
      </c>
    </row>
    <row r="21" spans="1:6">
      <c t="s" s="4" r="A21">
        <v>387</v>
      </c>
    </row>
    <row r="22" spans="1:6">
      <c t="s" s="3" r="A22">
        <v>256</v>
      </c>
    </row>
    <row r="23" spans="1:6">
      <c t="s" s="4" r="A23">
        <v>376</v>
      </c>
      <c t="n" s="7" r="B23">
        <v>2853</v>
      </c>
      <c t="n" s="7" r="D23">
        <v>2853</v>
      </c>
      <c t="n" s="7" r="F23">
        <v>476</v>
      </c>
    </row>
    <row r="24" spans="1:6">
      <c t="s" s="4" r="A24">
        <v>377</v>
      </c>
      <c t="s" s="4" r="D24">
        <v>388</v>
      </c>
      <c t="s" s="4" r="F24">
        <v>389</v>
      </c>
    </row>
    <row r="25" spans="1:6">
      <c t="s" s="4" r="A25">
        <v>390</v>
      </c>
    </row>
    <row r="26" spans="1:6">
      <c t="s" s="3" r="A26">
        <v>256</v>
      </c>
    </row>
    <row r="27" spans="1:6">
      <c t="s" s="4" r="A27">
        <v>377</v>
      </c>
      <c t="s" s="4" r="B27">
        <v>385</v>
      </c>
      <c t="s" s="4" r="C27">
        <v>391</v>
      </c>
      <c t="s" s="4" r="D27">
        <v>392</v>
      </c>
      <c t="s" s="4" r="E27">
        <v>393</v>
      </c>
    </row>
    <row r="28" spans="1:6">
      <c t="s" s="4" r="A28">
        <v>84</v>
      </c>
      <c t="n" s="7" r="B28">
        <v>8351</v>
      </c>
      <c t="n" s="7" r="C28">
        <v>15490</v>
      </c>
      <c t="n" s="7" r="D28">
        <v>30924</v>
      </c>
      <c t="n" s="7" r="E28">
        <v>33282</v>
      </c>
    </row>
    <row r="29" spans="1:6">
      <c t="s" s="4" r="A29">
        <v>394</v>
      </c>
    </row>
    <row r="30" spans="1:6">
      <c t="s" s="3" r="A30">
        <v>256</v>
      </c>
    </row>
    <row r="31" spans="1:6">
      <c t="s" s="4" r="A31">
        <v>376</v>
      </c>
      <c t="n" s="7" r="B31">
        <v>33215</v>
      </c>
      <c t="n" s="7" r="D31">
        <v>33215</v>
      </c>
      <c t="n" s="7" r="F31">
        <v>13927</v>
      </c>
    </row>
    <row r="32" spans="1:6">
      <c t="s" s="4" r="A32">
        <v>377</v>
      </c>
      <c t="s" s="4" r="D32">
        <v>395</v>
      </c>
      <c t="s" s="4" r="F32">
        <v>396</v>
      </c>
    </row>
    <row r="33" spans="1:6">
      <c t="s" s="4" r="A33">
        <v>397</v>
      </c>
    </row>
    <row r="34" spans="1:6">
      <c t="s" s="3" r="A34">
        <v>256</v>
      </c>
    </row>
    <row r="35" spans="1:6">
      <c t="s" s="4" r="A35">
        <v>377</v>
      </c>
      <c t="s" s="4" r="B35">
        <v>398</v>
      </c>
      <c t="s" s="4" r="C35">
        <v>399</v>
      </c>
      <c t="s" s="4" r="D35">
        <v>400</v>
      </c>
      <c t="s" s="4" r="E35">
        <v>399</v>
      </c>
    </row>
    <row r="36" spans="1:6">
      <c t="s" s="4" r="A36">
        <v>84</v>
      </c>
      <c t="n" s="7" r="B36">
        <v>43768</v>
      </c>
      <c t="n" s="7" r="C36">
        <v>21413</v>
      </c>
      <c t="n" s="7" r="D36">
        <v>95076</v>
      </c>
      <c t="n" s="7" r="E36">
        <v>55505</v>
      </c>
    </row>
    <row r="37" spans="1:6">
      <c t="s" s="4" r="A37">
        <v>401</v>
      </c>
    </row>
    <row r="38" spans="1:6">
      <c t="s" s="3" r="A38">
        <v>256</v>
      </c>
    </row>
    <row r="39" spans="1:6">
      <c t="s" s="4" r="A39">
        <v>376</v>
      </c>
      <c t="n" s="7" r="B39">
        <v>97574</v>
      </c>
      <c t="n" s="7" r="D39">
        <v>97574</v>
      </c>
      <c t="n" s="7" r="F39">
        <v>33778</v>
      </c>
    </row>
    <row r="40" spans="1:6">
      <c t="s" s="4" r="A40">
        <v>377</v>
      </c>
      <c t="s" s="4" r="D40">
        <v>402</v>
      </c>
      <c t="s" s="4" r="F40">
        <v>403</v>
      </c>
    </row>
    <row r="41" spans="1:6">
      <c t="s" s="4" r="A41">
        <v>404</v>
      </c>
    </row>
    <row r="42" spans="1:6">
      <c t="s" s="3" r="A42">
        <v>256</v>
      </c>
    </row>
    <row r="43" spans="1:6">
      <c t="s" s="4" r="A43">
        <v>377</v>
      </c>
      <c t="s" s="4" r="B43">
        <v>405</v>
      </c>
      <c t="s" s="4" r="C43">
        <v>406</v>
      </c>
      <c t="s" s="4" r="D43">
        <v>407</v>
      </c>
      <c t="s" s="4" r="E43">
        <v>408</v>
      </c>
    </row>
    <row r="44" spans="1:6">
      <c t="s" s="4" r="A44">
        <v>84</v>
      </c>
      <c t="n" s="7" r="B44">
        <v>74313</v>
      </c>
      <c t="n" s="7" r="C44">
        <v>63827</v>
      </c>
      <c t="n" s="7" r="D44">
        <v>144305</v>
      </c>
      <c t="n" s="7" r="E44">
        <v>16505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409</v>
      </c>
      <c t="s" s="2" r="B1">
        <v>81</v>
      </c>
      <c t="s" s="2" r="D1">
        <v>1</v>
      </c>
      <c t="s" s="2" r="F1">
        <v>374</v>
      </c>
    </row>
    <row r="2" spans="1:6">
      <c t="s" s="2" r="B2">
        <v>2</v>
      </c>
      <c t="s" s="2" r="C2">
        <v>82</v>
      </c>
      <c t="s" s="2" r="D2">
        <v>2</v>
      </c>
      <c t="s" s="2" r="E2">
        <v>82</v>
      </c>
      <c t="s" s="2" r="F2">
        <v>23</v>
      </c>
    </row>
    <row r="3" spans="1:6">
      <c t="s" s="4" r="A3">
        <v>410</v>
      </c>
    </row>
    <row r="4" spans="1:6">
      <c t="s" s="3" r="A4">
        <v>256</v>
      </c>
    </row>
    <row r="5" spans="1:6">
      <c t="s" s="4" r="A5">
        <v>377</v>
      </c>
      <c t="s" s="4" r="D5">
        <v>378</v>
      </c>
      <c t="s" s="4" r="F5">
        <v>378</v>
      </c>
    </row>
    <row r="6" spans="1:6">
      <c t="s" s="4" r="A6">
        <v>84</v>
      </c>
    </row>
    <row r="7" spans="1:6">
      <c t="s" s="3" r="A7">
        <v>256</v>
      </c>
    </row>
    <row r="8" spans="1:6">
      <c t="s" s="4" r="A8">
        <v>377</v>
      </c>
      <c t="s" s="4" r="B8">
        <v>378</v>
      </c>
      <c t="s" s="4" r="C8">
        <v>378</v>
      </c>
      <c t="s" s="4" r="D8">
        <v>378</v>
      </c>
      <c t="s" s="4" r="E8">
        <v>378</v>
      </c>
    </row>
    <row r="9" spans="1:6">
      <c t="s" s="4" r="A9">
        <v>411</v>
      </c>
    </row>
    <row r="10" spans="1:6">
      <c t="s" s="3" r="A10">
        <v>256</v>
      </c>
    </row>
    <row r="11" spans="1:6">
      <c t="s" s="4" r="A11">
        <v>377</v>
      </c>
      <c t="s" s="4" r="F11">
        <v>391</v>
      </c>
    </row>
    <row r="12" spans="1:6">
      <c t="s" s="4" r="A12">
        <v>412</v>
      </c>
    </row>
    <row r="13" spans="1:6">
      <c t="s" s="3" r="A13">
        <v>256</v>
      </c>
    </row>
    <row r="14" spans="1:6">
      <c t="s" s="4" r="A14">
        <v>377</v>
      </c>
      <c t="s" s="4" r="C14">
        <v>413</v>
      </c>
      <c t="s" s="4" r="E14">
        <v>4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15</v>
      </c>
      <c t="s" s="2" r="B1">
        <v>2</v>
      </c>
      <c t="s" s="2" r="C1">
        <v>23</v>
      </c>
    </row>
    <row r="2" spans="1:3">
      <c t="s" s="3" r="A2">
        <v>178</v>
      </c>
    </row>
    <row r="3" spans="1:3">
      <c t="s" s="4" r="A3">
        <v>416</v>
      </c>
      <c t="n" s="7" r="B3">
        <v>778561</v>
      </c>
      <c t="n" s="7" r="C3">
        <v>554109</v>
      </c>
    </row>
    <row r="4" spans="1:3">
      <c t="s" s="4" r="A4">
        <v>417</v>
      </c>
      <c t="n" s="5" r="B4">
        <v>130924</v>
      </c>
      <c t="n" s="5" r="C4">
        <v>97687</v>
      </c>
    </row>
    <row r="5" spans="1:3">
      <c t="s" s="4" r="A5">
        <v>418</v>
      </c>
      <c t="n" s="5" r="B5">
        <v>909485</v>
      </c>
      <c t="n" s="5" r="C5">
        <v>651796</v>
      </c>
    </row>
    <row r="6" spans="1:3">
      <c t="s" s="4" r="A6">
        <v>419</v>
      </c>
      <c t="n" s="5" r="B6">
        <v>-893217</v>
      </c>
      <c t="n" s="5" r="C6">
        <v>-623919</v>
      </c>
    </row>
    <row r="7" spans="1:3">
      <c t="s" s="4" r="A7">
        <v>420</v>
      </c>
      <c t="n" s="5" r="B7">
        <v>16268</v>
      </c>
      <c t="n" s="5" r="C7">
        <v>27877</v>
      </c>
    </row>
    <row r="8" spans="1:3">
      <c t="s" s="4" r="A8">
        <v>34</v>
      </c>
      <c t="n" s="5" r="B8">
        <v>47513</v>
      </c>
      <c t="n" s="5" r="C8">
        <v>44581</v>
      </c>
    </row>
    <row r="9" spans="1:3">
      <c t="s" s="4" r="A9">
        <v>50</v>
      </c>
      <c t="n" s="5" r="B9">
        <v>-31245</v>
      </c>
      <c t="n" s="7" r="C9">
        <v>-16704</v>
      </c>
    </row>
    <row r="10" spans="1:3">
      <c t="s" s="4" r="A10">
        <v>421</v>
      </c>
      <c t="n" s="7" r="B10">
        <v>1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s="1" r="A1">
        <v>422</v>
      </c>
      <c t="s" s="2" r="B1">
        <v>2</v>
      </c>
      <c t="s" s="2" r="C1">
        <v>23</v>
      </c>
    </row>
    <row r="2" spans="1:3">
      <c t="s" s="3" r="A2">
        <v>295</v>
      </c>
    </row>
    <row r="3" spans="1:3">
      <c t="s" s="4" r="A3">
        <v>423</v>
      </c>
      <c t="n" s="7" r="B3">
        <v>302472</v>
      </c>
      <c t="n" s="7" r="C3">
        <v>277901</v>
      </c>
    </row>
    <row r="4" spans="1:3">
      <c t="s" s="4" r="A4">
        <v>424</v>
      </c>
      <c t="n" s="5" r="B4">
        <v>-173904</v>
      </c>
      <c t="n" s="5" r="C4">
        <v>-161276</v>
      </c>
    </row>
    <row r="5" spans="1:3">
      <c t="s" s="4" r="A5">
        <v>425</v>
      </c>
      <c t="n" s="5" r="B5">
        <v>128568</v>
      </c>
      <c t="n" s="5" r="C5">
        <v>116625</v>
      </c>
    </row>
    <row r="6" spans="1:3">
      <c t="s" s="4" r="A6">
        <v>38</v>
      </c>
      <c t="n" s="5" r="B6">
        <v>163921</v>
      </c>
      <c t="n" s="5" r="C6">
        <v>161773</v>
      </c>
    </row>
    <row r="7" spans="1:3">
      <c t="s" s="4" r="A7">
        <v>426</v>
      </c>
    </row>
    <row r="8" spans="1:3">
      <c t="s" s="3" r="A8">
        <v>295</v>
      </c>
    </row>
    <row r="9" spans="1:3">
      <c t="s" s="4" r="A9">
        <v>423</v>
      </c>
      <c t="n" s="5" r="B9">
        <v>1959</v>
      </c>
      <c t="n" s="5" r="C9">
        <v>2006</v>
      </c>
    </row>
    <row r="10" spans="1:3">
      <c t="s" s="4" r="A10">
        <v>427</v>
      </c>
    </row>
    <row r="11" spans="1:3">
      <c t="s" s="3" r="A11">
        <v>295</v>
      </c>
    </row>
    <row r="12" spans="1:3">
      <c t="s" s="4" r="A12">
        <v>423</v>
      </c>
      <c t="n" s="5" r="B12">
        <v>48190</v>
      </c>
      <c t="n" s="5" r="C12">
        <v>28641</v>
      </c>
    </row>
    <row r="13" spans="1:3">
      <c t="s" s="4" r="A13">
        <v>428</v>
      </c>
    </row>
    <row r="14" spans="1:3">
      <c t="s" s="3" r="A14">
        <v>295</v>
      </c>
    </row>
    <row r="15" spans="1:3">
      <c t="s" s="4" r="A15">
        <v>423</v>
      </c>
      <c t="n" s="5" r="B15">
        <v>150997</v>
      </c>
      <c t="n" s="5" r="C15">
        <v>146088</v>
      </c>
    </row>
    <row r="16" spans="1:3">
      <c t="s" s="4" r="A16">
        <v>429</v>
      </c>
    </row>
    <row r="17" spans="1:3">
      <c t="s" s="3" r="A17">
        <v>295</v>
      </c>
    </row>
    <row r="18" spans="1:3">
      <c t="s" s="4" r="A18">
        <v>423</v>
      </c>
      <c t="n" s="5" r="B18">
        <v>95753</v>
      </c>
      <c t="n" s="5" r="C18">
        <v>96275</v>
      </c>
    </row>
    <row r="19" spans="1:3">
      <c t="s" s="4" r="A19">
        <v>430</v>
      </c>
    </row>
    <row r="20" spans="1:3">
      <c t="s" s="3" r="A20">
        <v>295</v>
      </c>
    </row>
    <row r="21" spans="1:3">
      <c t="s" s="4" r="A21">
        <v>423</v>
      </c>
      <c t="n" s="5" r="B21">
        <v>5573</v>
      </c>
      <c t="n" s="5" r="C21">
        <v>4891</v>
      </c>
    </row>
    <row r="22" spans="1:3">
      <c t="s" s="4" r="A22">
        <v>431</v>
      </c>
    </row>
    <row r="23" spans="1:3">
      <c t="s" s="3" r="A23">
        <v>295</v>
      </c>
    </row>
    <row r="24" spans="1:3">
      <c t="s" s="4" r="A24">
        <v>423</v>
      </c>
      <c t="n" s="5" r="B24">
        <v>1088</v>
      </c>
      <c t="n" s="5" r="C24">
        <v>5274</v>
      </c>
    </row>
    <row r="25" spans="1:3">
      <c t="s" s="4" r="A25">
        <v>432</v>
      </c>
    </row>
    <row r="26" spans="1:3">
      <c t="s" s="3" r="A26">
        <v>295</v>
      </c>
    </row>
    <row r="27" spans="1:3">
      <c t="s" s="4" r="A27">
        <v>423</v>
      </c>
      <c t="n" s="7" r="B27">
        <v>34265</v>
      </c>
      <c t="n" s="7" r="C27">
        <v>398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s="1" r="A1">
        <v>433</v>
      </c>
      <c t="s" s="2" r="B1">
        <v>81</v>
      </c>
      <c t="s" s="2" r="D1">
        <v>1</v>
      </c>
    </row>
    <row r="2" spans="1:5">
      <c t="s" s="2" r="B2">
        <v>2</v>
      </c>
      <c t="s" s="2" r="C2">
        <v>82</v>
      </c>
      <c t="s" s="2" r="D2">
        <v>2</v>
      </c>
      <c t="s" s="2" r="E2">
        <v>82</v>
      </c>
    </row>
    <row r="3" spans="1:5">
      <c t="s" s="3" r="A3">
        <v>434</v>
      </c>
    </row>
    <row r="4" spans="1:5">
      <c t="s" s="4" r="A4">
        <v>435</v>
      </c>
      <c t="n" s="9" r="B4">
        <v>6.2</v>
      </c>
      <c t="n" s="9" r="C4">
        <v>6.3</v>
      </c>
      <c t="n" s="9" r="D4">
        <v>16.8</v>
      </c>
      <c t="n" s="9" r="E4">
        <v>17.5</v>
      </c>
    </row>
    <row r="5" spans="1:5">
      <c t="s" s="4" r="A5">
        <v>436</v>
      </c>
    </row>
    <row r="6" spans="1:5">
      <c t="s" s="3" r="A6">
        <v>434</v>
      </c>
    </row>
    <row r="7" spans="1:5">
      <c t="s" s="4" r="A7">
        <v>437</v>
      </c>
      <c t="n" s="10" r="D7">
        <v>0.9</v>
      </c>
    </row>
    <row r="8" spans="1:5">
      <c t="s" s="4" r="A8">
        <v>438</v>
      </c>
    </row>
    <row r="9" spans="1:5">
      <c t="s" s="3" r="A9">
        <v>434</v>
      </c>
    </row>
    <row r="10" spans="1:5">
      <c t="s" s="4" r="A10">
        <v>439</v>
      </c>
      <c t="n" s="9" r="D10">
        <v>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03</v>
      </c>
      <c t="s" s="2" r="B1">
        <v>81</v>
      </c>
      <c t="s" s="2" r="D1">
        <v>1</v>
      </c>
    </row>
    <row r="2" spans="1:5">
      <c t="s" s="2" r="B2">
        <v>2</v>
      </c>
      <c t="s" s="2" r="C2">
        <v>82</v>
      </c>
      <c t="s" s="2" r="D2">
        <v>2</v>
      </c>
      <c t="s" s="2" r="E2">
        <v>82</v>
      </c>
    </row>
    <row r="3" spans="1:5">
      <c t="s" s="3" r="A3">
        <v>104</v>
      </c>
    </row>
    <row r="4" spans="1:5">
      <c t="s" s="4" r="A4">
        <v>105</v>
      </c>
      <c t="n" s="7" r="B4">
        <v>-7396</v>
      </c>
      <c t="n" s="7" r="C4">
        <v>2962</v>
      </c>
      <c t="n" s="7" r="D4">
        <v>-9498</v>
      </c>
      <c t="n" s="7" r="E4">
        <v>1587</v>
      </c>
    </row>
    <row r="5" spans="1:5">
      <c t="s" s="4" r="A5">
        <v>106</v>
      </c>
      <c t="n" s="5" r="B5">
        <v>-562</v>
      </c>
      <c t="n" s="5" r="C5">
        <v>0</v>
      </c>
      <c t="n" s="5" r="D5">
        <v>-562</v>
      </c>
      <c t="n" s="5" r="E5">
        <v>0</v>
      </c>
    </row>
    <row r="6" spans="1:5">
      <c t="s" s="4" r="A6">
        <v>107</v>
      </c>
      <c t="n" s="7" r="B6">
        <v>-7958</v>
      </c>
      <c t="n" s="7" r="C6">
        <v>2962</v>
      </c>
      <c t="n" s="7" r="D6">
        <v>-10060</v>
      </c>
      <c t="n" s="7" r="E6">
        <v>15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s="1" r="A1">
        <v>440</v>
      </c>
      <c t="s" s="2" r="B1">
        <v>2</v>
      </c>
      <c t="s" s="2" r="C1">
        <v>23</v>
      </c>
    </row>
    <row r="2" spans="1:3">
      <c t="s" s="3" r="A2">
        <v>183</v>
      </c>
    </row>
    <row r="3" spans="1:3">
      <c t="s" s="4" r="A3">
        <v>32</v>
      </c>
      <c t="n" s="7" r="B3">
        <v>7715</v>
      </c>
      <c t="n" s="7" r="C3">
        <v>6487</v>
      </c>
    </row>
    <row r="4" spans="1:3">
      <c t="s" s="4" r="A4">
        <v>39</v>
      </c>
      <c t="n" s="7" r="B4">
        <v>4919</v>
      </c>
      <c t="n" s="7" r="C4">
        <v>55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41</v>
      </c>
      <c t="s" s="2" r="B1">
        <v>2</v>
      </c>
      <c t="s" s="2" r="C1">
        <v>23</v>
      </c>
    </row>
    <row r="2" spans="1:3">
      <c t="s" s="3" r="A2">
        <v>442</v>
      </c>
    </row>
    <row r="3" spans="1:3">
      <c t="s" s="4" r="A3">
        <v>26</v>
      </c>
      <c t="n" s="7" r="B3">
        <v>1101</v>
      </c>
      <c t="n" s="7" r="C3">
        <v>0</v>
      </c>
    </row>
    <row r="4" spans="1:3">
      <c t="s" s="4" r="A4">
        <v>443</v>
      </c>
    </row>
    <row r="5" spans="1:3">
      <c t="s" s="3" r="A5">
        <v>442</v>
      </c>
    </row>
    <row r="6" spans="1:3">
      <c t="s" s="4" r="A6">
        <v>444</v>
      </c>
      <c t="n" s="7" r="B6">
        <v>147300</v>
      </c>
      <c t="n" s="7" r="C6">
        <v>37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445</v>
      </c>
      <c t="s" s="2" r="B1">
        <v>1</v>
      </c>
      <c t="s" s="2" r="C1">
        <v>374</v>
      </c>
    </row>
    <row r="2" spans="1:3">
      <c t="s" s="2" r="B2">
        <v>2</v>
      </c>
      <c t="s" s="2" r="C2">
        <v>23</v>
      </c>
    </row>
    <row r="3" spans="1:3">
      <c t="s" s="3" r="A3">
        <v>446</v>
      </c>
    </row>
    <row r="4" spans="1:3">
      <c t="s" s="4" r="A4">
        <v>447</v>
      </c>
      <c t="n" s="7" r="B4">
        <v>33798</v>
      </c>
      <c t="n" s="7" r="C4">
        <v>33798</v>
      </c>
    </row>
    <row r="5" spans="1:3">
      <c t="s" s="4" r="A5">
        <v>448</v>
      </c>
      <c t="n" s="5" r="B5">
        <v>36720</v>
      </c>
      <c t="n" s="5" r="C5">
        <v>0</v>
      </c>
    </row>
    <row r="6" spans="1:3">
      <c t="s" s="4" r="A6">
        <v>449</v>
      </c>
      <c t="n" s="7" r="B6">
        <v>70518</v>
      </c>
      <c t="n" s="7" r="C6">
        <v>337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s="1" r="A1">
        <v>450</v>
      </c>
      <c t="s" s="2" r="B1">
        <v>1</v>
      </c>
    </row>
    <row r="2" spans="1:3">
      <c t="s" s="2" r="B2">
        <v>451</v>
      </c>
      <c t="s" s="2" r="C2">
        <v>452</v>
      </c>
    </row>
    <row r="3" spans="1:3">
      <c t="s" s="3" r="A3">
        <v>453</v>
      </c>
    </row>
    <row r="4" spans="1:3">
      <c t="s" s="4" r="A4">
        <v>454</v>
      </c>
      <c t="n" s="7" r="B4">
        <v>7602</v>
      </c>
      <c t="n" s="7" r="C4">
        <v>7602</v>
      </c>
    </row>
    <row r="5" spans="1:3">
      <c t="s" s="4" r="A5">
        <v>448</v>
      </c>
      <c t="n" s="5" r="B5">
        <v>26220</v>
      </c>
      <c t="n" s="5" r="C5">
        <v>0</v>
      </c>
    </row>
    <row r="6" spans="1:3">
      <c t="s" s="4" r="A6">
        <v>455</v>
      </c>
      <c t="n" s="5" r="B6">
        <v>33822</v>
      </c>
      <c t="n" s="5" r="C6">
        <v>7602</v>
      </c>
    </row>
    <row r="7" spans="1:3">
      <c t="s" s="3" r="A7">
        <v>456</v>
      </c>
    </row>
    <row r="8" spans="1:3">
      <c t="s" s="4" r="A8">
        <v>456</v>
      </c>
      <c t="n" s="5" r="B8">
        <v>-7571</v>
      </c>
      <c t="n" s="5" r="C8">
        <v>-7404</v>
      </c>
    </row>
    <row r="9" spans="1:3">
      <c t="s" s="4" r="A9">
        <v>457</v>
      </c>
      <c t="n" s="5" r="B9">
        <v>-1733</v>
      </c>
      <c t="n" s="5" r="C9">
        <v>-84</v>
      </c>
    </row>
    <row r="10" spans="1:3">
      <c t="s" s="4" r="A10">
        <v>458</v>
      </c>
      <c t="n" s="5" r="B10">
        <v>-9304</v>
      </c>
      <c t="n" s="5" r="C10">
        <v>-7488</v>
      </c>
    </row>
    <row r="11" spans="1:3">
      <c t="s" s="4" r="A11">
        <v>459</v>
      </c>
      <c t="n" s="7" r="B11">
        <v>24518</v>
      </c>
      <c t="n" s="7" r="C11">
        <v>1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t="s" s="1" r="A1">
        <v>460</v>
      </c>
      <c t="s" s="2" r="B1">
        <v>333</v>
      </c>
      <c t="s" s="2" r="C1">
        <v>2</v>
      </c>
      <c t="s" s="2" r="D1">
        <v>2</v>
      </c>
      <c t="s" s="2" r="E1">
        <v>82</v>
      </c>
      <c t="s" s="2" r="F1">
        <v>461</v>
      </c>
    </row>
    <row r="2" spans="1:6">
      <c t="s" s="3" r="A2">
        <v>335</v>
      </c>
    </row>
    <row r="3" spans="1:6">
      <c t="s" s="4" r="A3">
        <v>462</v>
      </c>
      <c t="n" s="7" r="D3">
        <v>1733</v>
      </c>
      <c t="n" s="7" r="E3">
        <v>84</v>
      </c>
    </row>
    <row r="4" spans="1:6">
      <c t="s" s="4" r="A4">
        <v>162</v>
      </c>
    </row>
    <row r="5" spans="1:6">
      <c t="s" s="3" r="A5">
        <v>335</v>
      </c>
    </row>
    <row r="6" spans="1:6">
      <c t="s" s="4" r="A6">
        <v>463</v>
      </c>
      <c t="n" s="7" r="B6">
        <v>6900</v>
      </c>
    </row>
    <row r="7" spans="1:6">
      <c t="s" s="4" r="A7">
        <v>462</v>
      </c>
      <c t="n" s="7" r="C7">
        <v>1700</v>
      </c>
    </row>
    <row r="8" spans="1:6">
      <c t="s" s="4" r="A8">
        <v>464</v>
      </c>
    </row>
    <row r="9" spans="1:6">
      <c t="s" s="3" r="A9">
        <v>335</v>
      </c>
    </row>
    <row r="10" spans="1:6">
      <c t="s" s="4" r="A10">
        <v>465</v>
      </c>
      <c t="n" s="7" r="B10">
        <v>8500</v>
      </c>
    </row>
    <row r="11" spans="1:6">
      <c t="s" s="4" r="A11">
        <v>466</v>
      </c>
      <c t="s" s="4" r="B11">
        <v>467</v>
      </c>
    </row>
    <row r="12" spans="1:6">
      <c t="s" s="4" r="A12">
        <v>468</v>
      </c>
    </row>
    <row r="13" spans="1:6">
      <c t="s" s="3" r="A13">
        <v>335</v>
      </c>
    </row>
    <row r="14" spans="1:6">
      <c t="s" s="4" r="A14">
        <v>465</v>
      </c>
      <c t="n" s="7" r="B14">
        <v>17700</v>
      </c>
    </row>
    <row r="15" spans="1:6">
      <c t="s" s="4" r="A15">
        <v>466</v>
      </c>
      <c t="s" s="4" r="B15">
        <v>469</v>
      </c>
    </row>
    <row r="16" spans="1:6">
      <c t="s" s="4" r="A16">
        <v>470</v>
      </c>
    </row>
    <row r="17" spans="1:6">
      <c t="s" s="3" r="A17">
        <v>335</v>
      </c>
    </row>
    <row r="18" spans="1:6">
      <c t="s" s="4" r="A18">
        <v>462</v>
      </c>
      <c t="n" s="7" r="C18">
        <v>87</v>
      </c>
    </row>
    <row r="19" spans="1:6">
      <c t="s" s="4" r="A19">
        <v>471</v>
      </c>
    </row>
    <row r="20" spans="1:6">
      <c t="s" s="3" r="A20">
        <v>335</v>
      </c>
    </row>
    <row r="21" spans="1:6">
      <c t="s" s="4" r="A21">
        <v>466</v>
      </c>
      <c t="s" s="4" r="F21">
        <v>310</v>
      </c>
    </row>
    <row r="22" spans="1:6">
      <c t="s" s="4" r="A22">
        <v>472</v>
      </c>
    </row>
    <row r="23" spans="1:6">
      <c t="s" s="3" r="A23">
        <v>335</v>
      </c>
    </row>
    <row r="24" spans="1:6">
      <c t="s" s="4" r="A24">
        <v>466</v>
      </c>
      <c t="s" s="4" r="F24">
        <v>29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73</v>
      </c>
      <c t="s" s="2" r="B1">
        <v>2</v>
      </c>
      <c t="s" s="2" r="C1">
        <v>82</v>
      </c>
    </row>
    <row r="2" spans="1:3">
      <c t="s" s="3" r="A2">
        <v>189</v>
      </c>
    </row>
    <row r="3" spans="1:3">
      <c t="n" s="5" r="A3">
        <v>2015</v>
      </c>
      <c t="n" s="7" r="B3">
        <v>2555</v>
      </c>
    </row>
    <row r="4" spans="1:3">
      <c t="n" s="5" r="A4">
        <v>2016</v>
      </c>
      <c t="n" s="5" r="B4">
        <v>7151</v>
      </c>
    </row>
    <row r="5" spans="1:3">
      <c t="n" s="5" r="A5">
        <v>2017</v>
      </c>
      <c t="n" s="5" r="B5">
        <v>4457</v>
      </c>
    </row>
    <row r="6" spans="1:3">
      <c t="n" s="5" r="A6">
        <v>2018</v>
      </c>
      <c t="n" s="5" r="B6">
        <v>3098</v>
      </c>
    </row>
    <row r="7" spans="1:3">
      <c t="n" s="5" r="A7">
        <v>2019</v>
      </c>
      <c t="n" s="5" r="B7">
        <v>2407</v>
      </c>
    </row>
    <row r="8" spans="1:3">
      <c t="s" s="4" r="A8">
        <v>474</v>
      </c>
      <c t="n" s="5" r="B8">
        <v>4850</v>
      </c>
    </row>
    <row r="9" spans="1:3">
      <c t="s" s="4" r="A9">
        <v>459</v>
      </c>
      <c t="n" s="7" r="B9">
        <v>24518</v>
      </c>
      <c t="n" s="7" r="C9">
        <v>1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s="1" r="A1">
        <v>475</v>
      </c>
      <c t="s" s="2" r="B1">
        <v>2</v>
      </c>
      <c t="s" s="2" r="C1">
        <v>23</v>
      </c>
    </row>
    <row r="2" spans="1:3">
      <c t="s" s="3" r="A2">
        <v>476</v>
      </c>
    </row>
    <row r="3" spans="1:3">
      <c t="s" s="4" r="A3">
        <v>477</v>
      </c>
      <c t="n" s="7" r="B3">
        <v>10262</v>
      </c>
      <c t="n" s="7" r="C3">
        <v>4925</v>
      </c>
    </row>
    <row r="4" spans="1:3">
      <c t="s" s="4" r="A4">
        <v>322</v>
      </c>
      <c t="n" s="5" r="B4">
        <v>7663</v>
      </c>
      <c t="n" s="5" r="C4">
        <v>7490</v>
      </c>
    </row>
    <row r="5" spans="1:3">
      <c t="s" s="4" r="A5">
        <v>478</v>
      </c>
      <c t="n" s="5" r="B5">
        <v>1942</v>
      </c>
      <c t="n" s="5" r="C5">
        <v>2146</v>
      </c>
    </row>
    <row r="6" spans="1:3">
      <c t="s" s="4" r="A6">
        <v>479</v>
      </c>
      <c t="n" s="5" r="B6">
        <v>2711</v>
      </c>
      <c t="n" s="5" r="C6">
        <v>676</v>
      </c>
    </row>
    <row r="7" spans="1:3">
      <c t="s" s="4" r="A7">
        <v>160</v>
      </c>
      <c t="n" s="5" r="B7">
        <v>498</v>
      </c>
      <c t="n" s="5" r="C7">
        <v>19</v>
      </c>
    </row>
    <row r="8" spans="1:3">
      <c t="s" s="4" r="A8">
        <v>480</v>
      </c>
      <c t="n" s="5" r="B8">
        <v>2361</v>
      </c>
      <c t="n" s="5" r="C8">
        <v>0</v>
      </c>
    </row>
    <row r="9" spans="1:3">
      <c t="s" s="4" r="A9">
        <v>481</v>
      </c>
      <c t="n" s="5" r="B9">
        <v>867</v>
      </c>
      <c t="n" s="5" r="C9">
        <v>547</v>
      </c>
    </row>
    <row r="10" spans="1:3">
      <c t="s" s="4" r="A10">
        <v>482</v>
      </c>
      <c t="n" s="7" r="B10">
        <v>26304</v>
      </c>
      <c t="n" s="7" r="C10">
        <v>1580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68"/>
    <col customWidth="1" max="2" min="2" width="21"/>
    <col customWidth="1" max="3" min="3" width="14"/>
    <col customWidth="1" max="4" min="4" width="14"/>
    <col customWidth="1" max="5" min="5" width="14"/>
    <col customWidth="1" max="6" min="6" width="21"/>
    <col customWidth="1" max="7" min="7" width="14"/>
    <col customWidth="1" max="8" min="8" width="29"/>
    <col customWidth="1" max="9" min="9" width="21"/>
    <col customWidth="1" max="10" min="10" width="21"/>
    <col customWidth="1" max="11" min="11" width="21"/>
  </cols>
  <sheetData>
    <row r="1" spans="1:11">
      <c t="s" s="1" r="A1">
        <v>483</v>
      </c>
      <c t="s" s="2" r="B1">
        <v>484</v>
      </c>
      <c t="s" s="2" r="C1">
        <v>485</v>
      </c>
      <c t="s" s="2" r="D1">
        <v>486</v>
      </c>
      <c t="s" s="2" r="E1">
        <v>487</v>
      </c>
      <c t="s" s="2" r="F1">
        <v>451</v>
      </c>
      <c t="s" s="2" r="G1">
        <v>488</v>
      </c>
      <c t="s" s="2" r="H1">
        <v>489</v>
      </c>
      <c t="s" s="2" r="I1">
        <v>490</v>
      </c>
      <c t="s" s="2" r="J1">
        <v>491</v>
      </c>
      <c t="s" s="2" r="K1">
        <v>319</v>
      </c>
    </row>
    <row r="2" spans="1:11">
      <c t="s" s="3" r="A2">
        <v>492</v>
      </c>
    </row>
    <row r="3" spans="1:11">
      <c t="s" s="4" r="A3">
        <v>493</v>
      </c>
      <c t="n" s="7" r="F3">
        <v>1100000</v>
      </c>
    </row>
    <row r="4" spans="1:11">
      <c t="s" s="4" r="A4">
        <v>494</v>
      </c>
      <c t="n" s="5" r="F4">
        <v>34900000</v>
      </c>
    </row>
    <row r="5" spans="1:11">
      <c t="s" s="4" r="A5">
        <v>495</v>
      </c>
      <c t="n" s="5" r="F5">
        <v>7600000</v>
      </c>
    </row>
    <row r="6" spans="1:11">
      <c t="s" s="4" r="A6">
        <v>496</v>
      </c>
      <c t="n" s="5" r="F6">
        <v>125700000</v>
      </c>
    </row>
    <row r="7" spans="1:11">
      <c t="s" s="4" r="A7">
        <v>497</v>
      </c>
      <c t="n" s="5" r="F7">
        <v>4400000</v>
      </c>
    </row>
    <row r="8" spans="1:11">
      <c t="s" s="4" r="A8">
        <v>498</v>
      </c>
      <c t="n" s="5" r="F8">
        <v>158000</v>
      </c>
    </row>
    <row r="9" spans="1:11">
      <c t="s" s="4" r="A9">
        <v>499</v>
      </c>
      <c t="n" s="11" r="J9">
        <v>1.25</v>
      </c>
    </row>
    <row r="10" spans="1:11">
      <c t="s" s="4" r="A10">
        <v>500</v>
      </c>
      <c t="s" s="4" r="H10">
        <v>501</v>
      </c>
    </row>
    <row r="11" spans="1:11">
      <c t="s" s="4" r="A11">
        <v>55</v>
      </c>
      <c t="n" s="7" r="F11">
        <v>562000</v>
      </c>
      <c t="n" s="7" r="K11">
        <v>0</v>
      </c>
    </row>
    <row r="12" spans="1:11">
      <c t="s" s="4" r="A12">
        <v>502</v>
      </c>
    </row>
    <row r="13" spans="1:11">
      <c t="s" s="3" r="A13">
        <v>492</v>
      </c>
    </row>
    <row r="14" spans="1:11">
      <c t="s" s="4" r="A14">
        <v>503</v>
      </c>
      <c t="n" s="7" r="H14">
        <v>67500000</v>
      </c>
    </row>
    <row r="15" spans="1:11">
      <c t="s" s="4" r="A15">
        <v>504</v>
      </c>
      <c t="n" s="5" r="H15">
        <v>5</v>
      </c>
    </row>
    <row r="16" spans="1:11">
      <c t="s" s="4" r="A16">
        <v>505</v>
      </c>
    </row>
    <row r="17" spans="1:11">
      <c t="s" s="3" r="A17">
        <v>492</v>
      </c>
    </row>
    <row r="18" spans="1:11">
      <c t="s" s="4" r="A18">
        <v>506</v>
      </c>
      <c t="n" s="11" r="C18">
        <v>2.75</v>
      </c>
      <c t="n" s="5" r="D18">
        <v>3</v>
      </c>
      <c t="n" s="11" r="E18">
        <v>3.25</v>
      </c>
      <c t="n" s="11" r="G18">
        <v>2.5</v>
      </c>
    </row>
    <row r="19" spans="1:11">
      <c t="s" s="4" r="A19">
        <v>507</v>
      </c>
    </row>
    <row r="20" spans="1:11">
      <c t="s" s="3" r="A20">
        <v>492</v>
      </c>
    </row>
    <row r="21" spans="1:11">
      <c t="s" s="4" r="A21">
        <v>508</v>
      </c>
      <c t="n" s="7" r="B21">
        <v>5000000</v>
      </c>
    </row>
    <row r="22" spans="1:11">
      <c t="s" s="4" r="A22">
        <v>509</v>
      </c>
    </row>
    <row r="23" spans="1:11">
      <c t="s" s="3" r="A23">
        <v>492</v>
      </c>
    </row>
    <row r="24" spans="1:11">
      <c t="s" s="4" r="A24">
        <v>510</v>
      </c>
      <c t="s" s="4" r="J24">
        <v>511</v>
      </c>
    </row>
    <row r="25" spans="1:11">
      <c t="s" s="4" r="A25">
        <v>512</v>
      </c>
      <c t="s" s="4" r="F25">
        <v>513</v>
      </c>
    </row>
    <row r="26" spans="1:11">
      <c t="s" s="4" r="A26">
        <v>514</v>
      </c>
    </row>
    <row r="27" spans="1:11">
      <c t="s" s="3" r="A27">
        <v>492</v>
      </c>
    </row>
    <row r="28" spans="1:11">
      <c t="s" s="4" r="A28">
        <v>515</v>
      </c>
      <c t="n" s="7" r="J28">
        <v>50000000</v>
      </c>
    </row>
    <row r="29" spans="1:11">
      <c t="s" s="4" r="A29">
        <v>510</v>
      </c>
      <c t="s" s="4" r="I29">
        <v>516</v>
      </c>
    </row>
    <row r="30" spans="1:11">
      <c t="s" s="4" r="A30">
        <v>517</v>
      </c>
      <c t="n" s="7" r="F30">
        <v>14000000</v>
      </c>
      <c t="n" s="7" r="I30">
        <v>14000000</v>
      </c>
    </row>
    <row r="31" spans="1:11">
      <c t="s" s="4" r="A31">
        <v>518</v>
      </c>
      <c t="n" s="5" r="J31">
        <v>1000000</v>
      </c>
    </row>
    <row r="32" spans="1:11">
      <c t="s" s="4" r="A32">
        <v>519</v>
      </c>
      <c t="n" s="5" r="J32">
        <v>250000</v>
      </c>
    </row>
    <row r="33" spans="1:11">
      <c t="s" s="4" r="A33">
        <v>520</v>
      </c>
    </row>
    <row r="34" spans="1:11">
      <c t="s" s="3" r="A34">
        <v>492</v>
      </c>
    </row>
    <row r="35" spans="1:11">
      <c t="s" s="4" r="A35">
        <v>515</v>
      </c>
      <c t="n" s="5" r="J35">
        <v>20000000</v>
      </c>
    </row>
    <row r="36" spans="1:11">
      <c t="s" s="4" r="A36">
        <v>521</v>
      </c>
    </row>
    <row r="37" spans="1:11">
      <c t="s" s="3" r="A37">
        <v>492</v>
      </c>
    </row>
    <row r="38" spans="1:11">
      <c t="s" s="4" r="A38">
        <v>515</v>
      </c>
      <c t="n" s="5" r="J38">
        <v>5000000</v>
      </c>
    </row>
    <row r="39" spans="1:11">
      <c t="s" s="4" r="A39">
        <v>518</v>
      </c>
      <c t="n" s="5" r="J39">
        <v>250000</v>
      </c>
    </row>
    <row r="40" spans="1:11">
      <c t="s" s="4" r="A40">
        <v>519</v>
      </c>
      <c t="n" s="5" r="J40">
        <v>50000</v>
      </c>
    </row>
    <row r="41" spans="1:11">
      <c t="s" s="4" r="A41">
        <v>522</v>
      </c>
    </row>
    <row r="42" spans="1:11">
      <c t="s" s="3" r="A42">
        <v>492</v>
      </c>
    </row>
    <row r="43" spans="1:11">
      <c t="s" s="4" r="A43">
        <v>515</v>
      </c>
      <c t="n" s="7" r="J43">
        <v>135000000</v>
      </c>
    </row>
    <row r="44" spans="1:11">
      <c t="s" s="4" r="A44">
        <v>510</v>
      </c>
      <c t="s" s="4" r="I44">
        <v>516</v>
      </c>
    </row>
    <row r="45" spans="1:11">
      <c t="s" s="4" r="A45">
        <v>517</v>
      </c>
      <c t="n" s="7" r="F45">
        <v>1333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s="1" r="A1">
        <v>523</v>
      </c>
      <c t="s" s="2" r="B1">
        <v>451</v>
      </c>
    </row>
    <row r="2" spans="1:2">
      <c t="s" s="3" r="A2">
        <v>492</v>
      </c>
    </row>
    <row r="3" spans="1:2">
      <c t="n" s="5" r="A3">
        <v>2015</v>
      </c>
      <c t="n" s="7" r="B3">
        <v>1687</v>
      </c>
    </row>
    <row r="4" spans="1:2">
      <c t="n" s="5" r="A4">
        <v>2016</v>
      </c>
      <c t="n" s="5" r="B4">
        <v>8437</v>
      </c>
    </row>
    <row r="5" spans="1:2">
      <c t="n" s="5" r="A5">
        <v>2017</v>
      </c>
      <c t="n" s="5" r="B5">
        <v>11812</v>
      </c>
    </row>
    <row r="6" spans="1:2">
      <c t="n" s="5" r="A6">
        <v>2018</v>
      </c>
      <c t="n" s="5" r="B6">
        <v>13500</v>
      </c>
    </row>
    <row r="7" spans="1:2">
      <c t="n" s="5" r="A7">
        <v>2019</v>
      </c>
      <c t="n" s="5" r="B7">
        <v>15188</v>
      </c>
    </row>
    <row r="8" spans="1:2">
      <c t="s" s="4" r="A8">
        <v>474</v>
      </c>
      <c t="n" s="5" r="B8">
        <v>82676</v>
      </c>
    </row>
    <row r="9" spans="1:2">
      <c t="s" s="4" r="A9">
        <v>524</v>
      </c>
      <c t="n" s="7" r="B9">
        <v>1333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s="1" r="A1">
        <v>525</v>
      </c>
      <c t="s" s="2" r="B1">
        <v>1</v>
      </c>
    </row>
    <row r="2" spans="1:3">
      <c t="s" s="2" r="B2">
        <v>2</v>
      </c>
      <c t="s" s="2" r="C2">
        <v>82</v>
      </c>
    </row>
    <row r="3" spans="1:3">
      <c t="s" s="3" r="A3">
        <v>526</v>
      </c>
    </row>
    <row r="4" spans="1:3">
      <c t="s" s="4" r="A4">
        <v>527</v>
      </c>
      <c t="s" s="4" r="B4">
        <v>528</v>
      </c>
      <c t="s" s="4" r="C4">
        <v>529</v>
      </c>
    </row>
    <row r="5" spans="1:3">
      <c t="s" s="4" r="A5">
        <v>530</v>
      </c>
      <c t="s" s="4" r="B5">
        <v>531</v>
      </c>
      <c t="s" s="4" r="C5">
        <v>531</v>
      </c>
    </row>
    <row r="6" spans="1:3">
      <c t="s" s="4" r="A6">
        <v>532</v>
      </c>
      <c t="s" s="4" r="B6">
        <v>533</v>
      </c>
    </row>
    <row r="7" spans="1:3">
      <c t="s" s="4" r="A7">
        <v>534</v>
      </c>
      <c t="n" s="9" r="B7">
        <v>1.3</v>
      </c>
    </row>
    <row r="8" spans="1:3">
      <c t="s" s="4" r="A8">
        <v>535</v>
      </c>
    </row>
    <row r="9" spans="1:3">
      <c t="s" s="3" r="A9">
        <v>526</v>
      </c>
    </row>
    <row r="10" spans="1:3">
      <c t="s" s="4" r="A10">
        <v>536</v>
      </c>
      <c t="n" s="9" r="B10">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08</v>
      </c>
      <c t="s" s="2" r="B1">
        <v>81</v>
      </c>
      <c t="s" s="2" r="D1">
        <v>1</v>
      </c>
    </row>
    <row r="2" spans="1:5">
      <c t="s" s="2" r="B2">
        <v>2</v>
      </c>
      <c t="s" s="2" r="C2">
        <v>82</v>
      </c>
      <c t="s" s="2" r="D2">
        <v>2</v>
      </c>
      <c t="s" s="2" r="E2">
        <v>82</v>
      </c>
    </row>
    <row r="3" spans="1:5">
      <c t="s" s="3" r="A3">
        <v>104</v>
      </c>
    </row>
    <row r="4" spans="1:5">
      <c t="s" s="4" r="A4">
        <v>109</v>
      </c>
      <c t="n" s="7" r="B4">
        <v>273000</v>
      </c>
      <c t="n" s="7" r="C4">
        <v>0</v>
      </c>
      <c t="n" s="7" r="D4">
        <v>273000</v>
      </c>
      <c t="n" s="7" r="E4">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37</v>
      </c>
      <c t="s" s="2" r="B1">
        <v>81</v>
      </c>
      <c t="s" s="2" r="D1">
        <v>1</v>
      </c>
    </row>
    <row r="2" spans="1:5">
      <c t="s" s="2" r="B2">
        <v>2</v>
      </c>
      <c t="s" s="2" r="C2">
        <v>82</v>
      </c>
      <c t="s" s="2" r="D2">
        <v>2</v>
      </c>
      <c t="s" s="2" r="E2">
        <v>82</v>
      </c>
    </row>
    <row r="3" spans="1:5">
      <c t="s" s="3" r="A3">
        <v>538</v>
      </c>
    </row>
    <row r="4" spans="1:5">
      <c t="s" s="4" r="A4">
        <v>539</v>
      </c>
      <c t="n" s="5" r="B4">
        <v>2015415</v>
      </c>
      <c t="n" s="5" r="C4">
        <v>1936156</v>
      </c>
      <c t="n" s="5" r="D4">
        <v>2006744</v>
      </c>
      <c t="n" s="5" r="E4">
        <v>2010090</v>
      </c>
    </row>
    <row r="5" spans="1:5">
      <c t="s" s="4" r="A5">
        <v>540</v>
      </c>
    </row>
    <row r="6" spans="1:5">
      <c t="s" s="3" r="A6">
        <v>538</v>
      </c>
    </row>
    <row r="7" spans="1:5">
      <c t="s" s="4" r="A7">
        <v>539</v>
      </c>
      <c t="n" s="5" r="B7">
        <v>0</v>
      </c>
      <c t="n" s="5" r="C7">
        <v>1167019</v>
      </c>
      <c t="n" s="5" r="D7">
        <v>0</v>
      </c>
      <c t="n" s="5" r="E7">
        <v>122438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s="1" r="A1">
        <v>541</v>
      </c>
      <c t="s" s="2" r="B1">
        <v>81</v>
      </c>
      <c t="s" s="2" r="D1">
        <v>1</v>
      </c>
    </row>
    <row r="2" spans="1:5">
      <c t="s" s="2" r="B2">
        <v>2</v>
      </c>
      <c t="s" s="2" r="C2">
        <v>82</v>
      </c>
      <c t="s" s="2" r="D2">
        <v>2</v>
      </c>
      <c t="s" s="2" r="E2">
        <v>82</v>
      </c>
    </row>
    <row r="3" spans="1:5">
      <c t="s" s="3" r="A3">
        <v>542</v>
      </c>
    </row>
    <row r="4" spans="1:5">
      <c t="s" s="4" r="A4">
        <v>543</v>
      </c>
      <c t="n" s="5" r="B4">
        <v>27243128</v>
      </c>
      <c t="n" s="5" r="C4">
        <v>27468240</v>
      </c>
      <c t="n" s="5" r="D4">
        <v>27397342</v>
      </c>
      <c t="n" s="5" r="E4">
        <v>27430162</v>
      </c>
    </row>
    <row r="5" spans="1:5">
      <c t="s" s="3" r="A5">
        <v>544</v>
      </c>
    </row>
    <row r="6" spans="1:5">
      <c t="s" s="4" r="A6">
        <v>545</v>
      </c>
      <c t="n" s="5" r="B6">
        <v>0</v>
      </c>
      <c t="n" s="5" r="C6">
        <v>334494</v>
      </c>
      <c t="n" s="5" r="D6">
        <v>0</v>
      </c>
      <c t="n" s="5" r="E6">
        <v>379046</v>
      </c>
    </row>
    <row r="7" spans="1:5">
      <c t="s" s="4" r="A7">
        <v>546</v>
      </c>
      <c t="n" s="5" r="B7">
        <v>27243128</v>
      </c>
      <c t="n" s="5" r="C7">
        <v>27802734</v>
      </c>
      <c t="n" s="5" r="D7">
        <v>27397342</v>
      </c>
      <c t="n" s="5" r="E7">
        <v>27809208</v>
      </c>
    </row>
    <row r="8" spans="1:5">
      <c t="s" s="4" r="A8">
        <v>547</v>
      </c>
      <c t="n" s="5" r="B8">
        <v>0</v>
      </c>
      <c t="n" s="5" r="C8">
        <v>75783</v>
      </c>
      <c t="n" s="5" r="D8">
        <v>3970</v>
      </c>
      <c t="n" s="5" r="E8">
        <v>130705</v>
      </c>
    </row>
    <row r="9" spans="1:5">
      <c t="s" s="4" r="A9">
        <v>540</v>
      </c>
    </row>
    <row r="10" spans="1:5">
      <c t="s" s="3" r="A10">
        <v>544</v>
      </c>
    </row>
    <row r="11" spans="1:5">
      <c t="s" s="4" r="A11">
        <v>548</v>
      </c>
      <c t="n" s="5" r="B11">
        <v>1077816</v>
      </c>
      <c t="n" s="5" r="C11">
        <v>771544</v>
      </c>
      <c t="n" s="5" r="D11">
        <v>959631</v>
      </c>
      <c t="n" s="5" r="E11">
        <v>78718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t="s" s="1" r="A1">
        <v>549</v>
      </c>
      <c t="s" s="2" r="B1">
        <v>81</v>
      </c>
      <c t="s" s="2" r="D1">
        <v>1</v>
      </c>
    </row>
    <row r="2" spans="1:6">
      <c t="s" s="2" r="B2">
        <v>2</v>
      </c>
      <c t="s" s="2" r="C2">
        <v>82</v>
      </c>
      <c t="s" s="2" r="D2">
        <v>2</v>
      </c>
      <c t="s" s="2" r="E2">
        <v>82</v>
      </c>
      <c t="s" s="2" r="F2">
        <v>550</v>
      </c>
    </row>
    <row r="3" spans="1:6">
      <c t="s" s="3" r="A3">
        <v>551</v>
      </c>
    </row>
    <row r="4" spans="1:6">
      <c t="s" s="4" r="A4">
        <v>552</v>
      </c>
      <c t="n" s="5" r="F4">
        <v>3000000</v>
      </c>
    </row>
    <row r="5" spans="1:6">
      <c t="s" s="4" r="A5">
        <v>553</v>
      </c>
      <c t="n" s="7" r="B5">
        <v>439000</v>
      </c>
      <c t="n" s="7" r="C5">
        <v>315000</v>
      </c>
      <c t="n" s="7" r="D5">
        <v>1700000</v>
      </c>
      <c t="n" s="7" r="E5">
        <v>1100000</v>
      </c>
    </row>
    <row r="6" spans="1:6">
      <c t="s" s="4" r="A6">
        <v>122</v>
      </c>
      <c t="n" s="5" r="B6">
        <v>0</v>
      </c>
      <c t="n" s="5" r="C6">
        <v>75783</v>
      </c>
      <c t="n" s="5" r="D6">
        <v>3970</v>
      </c>
      <c t="n" s="5" r="E6">
        <v>130705</v>
      </c>
    </row>
    <row r="7" spans="1:6">
      <c t="s" s="4" r="A7">
        <v>554</v>
      </c>
      <c t="n" s="7" r="B7">
        <v>0</v>
      </c>
      <c t="n" s="7" r="C7">
        <v>454000</v>
      </c>
      <c t="n" s="7" r="D7">
        <v>28000</v>
      </c>
      <c t="n" s="7" r="E7">
        <v>794000</v>
      </c>
    </row>
    <row r="8" spans="1:6">
      <c t="s" s="4" r="A8">
        <v>555</v>
      </c>
      <c t="n" s="7" r="B8">
        <v>2900000</v>
      </c>
      <c t="n" s="7" r="D8">
        <v>2900000</v>
      </c>
    </row>
    <row r="9" spans="1:6">
      <c t="s" s="4" r="A9">
        <v>556</v>
      </c>
      <c t="s" s="4" r="D9">
        <v>467</v>
      </c>
    </row>
    <row r="10" spans="1:6">
      <c t="s" s="4" r="A10">
        <v>540</v>
      </c>
    </row>
    <row r="11" spans="1:6">
      <c t="s" s="3" r="A11">
        <v>551</v>
      </c>
    </row>
    <row r="12" spans="1:6">
      <c t="s" s="4" r="A12">
        <v>557</v>
      </c>
      <c t="s" s="4" r="D12">
        <v>558</v>
      </c>
    </row>
    <row r="13" spans="1:6">
      <c t="s" s="4" r="A13">
        <v>559</v>
      </c>
    </row>
    <row r="14" spans="1:6">
      <c t="s" s="3" r="A14">
        <v>551</v>
      </c>
    </row>
    <row r="15" spans="1:6">
      <c t="s" s="4" r="A15">
        <v>560</v>
      </c>
      <c t="s" s="4" r="D15">
        <v>297</v>
      </c>
    </row>
    <row r="16" spans="1:6">
      <c t="s" s="4" r="A16">
        <v>561</v>
      </c>
    </row>
    <row r="17" spans="1:6">
      <c t="s" s="3" r="A17">
        <v>551</v>
      </c>
    </row>
    <row r="18" spans="1:6">
      <c t="s" s="4" r="A18">
        <v>560</v>
      </c>
      <c t="s" s="4" r="D18">
        <v>30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9"/>
    <col customWidth="1" max="2" min="2" width="28"/>
    <col customWidth="1" max="3" min="3" width="21"/>
    <col customWidth="1" max="4" min="4" width="21"/>
    <col customWidth="1" max="5" min="5" width="28"/>
    <col customWidth="1" max="6" min="6" width="28"/>
  </cols>
  <sheetData>
    <row r="1" spans="1:6">
      <c t="s" s="1" r="A1">
        <v>562</v>
      </c>
      <c t="s" s="2" r="B1">
        <v>81</v>
      </c>
      <c t="s" s="2" r="D1">
        <v>285</v>
      </c>
      <c t="s" s="2" r="E1">
        <v>1</v>
      </c>
    </row>
    <row r="2" spans="1:6">
      <c t="s" s="2" r="B2">
        <v>563</v>
      </c>
      <c t="s" s="2" r="C2">
        <v>452</v>
      </c>
      <c t="s" s="2" r="D2">
        <v>564</v>
      </c>
      <c t="s" s="2" r="E2">
        <v>563</v>
      </c>
      <c t="s" s="2" r="F2">
        <v>565</v>
      </c>
    </row>
    <row r="3" spans="1:6">
      <c t="s" s="3" r="A3">
        <v>566</v>
      </c>
    </row>
    <row r="4" spans="1:6">
      <c t="s" s="4" r="A4">
        <v>567</v>
      </c>
      <c t="n" s="5" r="B4">
        <v>2</v>
      </c>
      <c t="n" s="5" r="D4">
        <v>1</v>
      </c>
      <c t="n" s="5" r="E4">
        <v>2</v>
      </c>
      <c t="n" s="5" r="F4">
        <v>1</v>
      </c>
    </row>
    <row r="5" spans="1:6">
      <c t="s" s="4" r="A5">
        <v>84</v>
      </c>
      <c t="n" s="7" r="B5">
        <v>137061000</v>
      </c>
      <c t="n" s="7" r="C5">
        <v>106976000</v>
      </c>
      <c t="n" s="7" r="E5">
        <v>304607000</v>
      </c>
      <c t="n" s="7" r="F5">
        <v>278485000</v>
      </c>
    </row>
    <row r="6" spans="1:6">
      <c t="s" s="4" r="A6">
        <v>568</v>
      </c>
    </row>
    <row r="7" spans="1:6">
      <c t="s" s="3" r="A7">
        <v>566</v>
      </c>
    </row>
    <row r="8" spans="1:6">
      <c t="s" s="4" r="A8">
        <v>84</v>
      </c>
      <c t="n" s="5" r="B8">
        <v>4500000</v>
      </c>
      <c t="n" s="5" r="C8">
        <v>17100000</v>
      </c>
      <c t="n" s="5" r="E8">
        <v>7900000</v>
      </c>
      <c t="n" s="5" r="F8">
        <v>26600000</v>
      </c>
    </row>
    <row r="9" spans="1:6">
      <c t="s" s="4" r="A9">
        <v>569</v>
      </c>
    </row>
    <row r="10" spans="1:6">
      <c t="s" s="3" r="A10">
        <v>566</v>
      </c>
    </row>
    <row r="11" spans="1:6">
      <c t="s" s="4" r="A11">
        <v>84</v>
      </c>
      <c t="n" s="7" r="B11">
        <v>0</v>
      </c>
      <c t="n" s="7" r="C11">
        <v>0</v>
      </c>
      <c t="n" s="7" r="E11">
        <v>0</v>
      </c>
      <c t="n" s="7" r="F11">
        <v>0</v>
      </c>
    </row>
  </sheetData>
  <mergeCells count="3">
    <mergeCell ref="A1:A2"/>
    <mergeCell ref="B1:C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t="s" s="1" r="A1">
        <v>570</v>
      </c>
      <c t="s" s="2" r="B1">
        <v>81</v>
      </c>
      <c t="s" s="2" r="D1">
        <v>1</v>
      </c>
    </row>
    <row r="2" spans="1:6">
      <c t="s" s="2" r="B2">
        <v>2</v>
      </c>
      <c t="s" s="2" r="C2">
        <v>82</v>
      </c>
      <c t="s" s="2" r="D2">
        <v>2</v>
      </c>
      <c t="s" s="2" r="E2">
        <v>82</v>
      </c>
      <c t="s" s="2" r="F2">
        <v>23</v>
      </c>
    </row>
    <row r="3" spans="1:6">
      <c t="s" s="3" r="A3">
        <v>566</v>
      </c>
    </row>
    <row r="4" spans="1:6">
      <c t="s" s="4" r="A4">
        <v>84</v>
      </c>
      <c t="n" s="7" r="B4">
        <v>137061</v>
      </c>
      <c t="n" s="7" r="C4">
        <v>106976</v>
      </c>
      <c t="n" s="7" r="D4">
        <v>304607</v>
      </c>
      <c t="n" s="7" r="E4">
        <v>278485</v>
      </c>
    </row>
    <row r="5" spans="1:6">
      <c t="s" s="4" r="A5">
        <v>571</v>
      </c>
      <c t="n" s="5" r="B5">
        <v>-6218</v>
      </c>
      <c t="n" s="7" r="C5">
        <v>5047</v>
      </c>
      <c t="n" s="5" r="D5">
        <v>-9223</v>
      </c>
      <c t="n" s="5" r="E5">
        <v>2472</v>
      </c>
    </row>
    <row r="6" spans="1:6">
      <c t="s" s="4" r="A6">
        <v>572</v>
      </c>
      <c t="n" s="5" r="D6">
        <v>-18831</v>
      </c>
      <c t="n" s="7" r="E6">
        <v>-17631</v>
      </c>
    </row>
    <row r="7" spans="1:6">
      <c t="s" s="4" r="A7">
        <v>573</v>
      </c>
      <c t="n" s="5" r="B7">
        <v>504399</v>
      </c>
      <c t="n" s="5" r="D7">
        <v>504399</v>
      </c>
      <c t="n" s="7" r="F7">
        <v>352300</v>
      </c>
    </row>
    <row r="8" spans="1:6">
      <c t="s" s="4" r="A8">
        <v>38</v>
      </c>
      <c t="n" s="5" r="B8">
        <v>163921</v>
      </c>
      <c t="n" s="5" r="D8">
        <v>163921</v>
      </c>
      <c t="n" s="7" r="F8">
        <v>161773</v>
      </c>
    </row>
    <row r="9" spans="1:6">
      <c t="s" s="4" r="A9">
        <v>574</v>
      </c>
    </row>
    <row r="10" spans="1:6">
      <c t="s" s="3" r="A10">
        <v>566</v>
      </c>
    </row>
    <row r="11" spans="1:6">
      <c t="s" s="4" r="A11">
        <v>84</v>
      </c>
      <c t="n" s="5" r="B11">
        <v>90068</v>
      </c>
      <c t="n" s="5" r="D11">
        <v>257614</v>
      </c>
    </row>
    <row r="12" spans="1:6">
      <c t="s" s="4" r="A12">
        <v>571</v>
      </c>
      <c t="n" s="5" r="B12">
        <v>-8584</v>
      </c>
      <c t="n" s="5" r="D12">
        <v>-11589</v>
      </c>
    </row>
    <row r="13" spans="1:6">
      <c t="s" s="4" r="A13">
        <v>572</v>
      </c>
      <c t="n" s="5" r="B13">
        <v>-5585</v>
      </c>
      <c t="n" s="5" r="D13">
        <v>-16239</v>
      </c>
    </row>
    <row r="14" spans="1:6">
      <c t="s" s="4" r="A14">
        <v>573</v>
      </c>
      <c t="n" s="5" r="B14">
        <v>348074</v>
      </c>
      <c t="n" s="5" r="D14">
        <v>348074</v>
      </c>
    </row>
    <row r="15" spans="1:6">
      <c t="s" s="4" r="A15">
        <v>38</v>
      </c>
      <c t="n" s="5" r="B15">
        <v>149162</v>
      </c>
      <c t="n" s="5" r="D15">
        <v>149162</v>
      </c>
    </row>
    <row r="16" spans="1:6">
      <c t="s" s="4" r="A16">
        <v>575</v>
      </c>
    </row>
    <row r="17" spans="1:6">
      <c t="s" s="3" r="A17">
        <v>566</v>
      </c>
    </row>
    <row r="18" spans="1:6">
      <c t="s" s="4" r="A18">
        <v>84</v>
      </c>
      <c t="n" s="5" r="B18">
        <v>46993</v>
      </c>
      <c t="n" s="5" r="D18">
        <v>46993</v>
      </c>
    </row>
    <row r="19" spans="1:6">
      <c t="s" s="4" r="A19">
        <v>571</v>
      </c>
      <c t="n" s="5" r="B19">
        <v>2366</v>
      </c>
      <c t="n" s="5" r="D19">
        <v>2366</v>
      </c>
    </row>
    <row r="20" spans="1:6">
      <c t="s" s="4" r="A20">
        <v>572</v>
      </c>
      <c t="n" s="5" r="B20">
        <v>-2592</v>
      </c>
      <c t="n" s="5" r="D20">
        <v>-2592</v>
      </c>
    </row>
    <row r="21" spans="1:6">
      <c t="s" s="4" r="A21">
        <v>573</v>
      </c>
      <c t="n" s="5" r="B21">
        <v>156325</v>
      </c>
      <c t="n" s="5" r="D21">
        <v>156325</v>
      </c>
    </row>
    <row r="22" spans="1:6">
      <c t="s" s="4" r="A22">
        <v>38</v>
      </c>
      <c t="n" s="7" r="B22">
        <v>14759</v>
      </c>
      <c t="n" s="7" r="D22">
        <v>1475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576</v>
      </c>
      <c t="s" s="2" r="B1">
        <v>577</v>
      </c>
      <c t="s" s="2" r="C1">
        <v>2</v>
      </c>
      <c t="s" s="2" r="D1">
        <v>2</v>
      </c>
    </row>
    <row r="2" spans="1:4">
      <c t="s" s="4" r="A2">
        <v>578</v>
      </c>
    </row>
    <row r="3" spans="1:4">
      <c t="s" s="3" r="A3">
        <v>579</v>
      </c>
    </row>
    <row r="4" spans="1:4">
      <c t="s" s="4" r="A4">
        <v>580</v>
      </c>
      <c t="n" s="7" r="D4">
        <v>750</v>
      </c>
    </row>
    <row r="5" spans="1:4">
      <c t="s" s="4" r="A5">
        <v>581</v>
      </c>
      <c t="n" s="7" r="C5">
        <v>125</v>
      </c>
      <c t="n" s="7" r="D5">
        <v>125</v>
      </c>
    </row>
    <row r="6" spans="1:4">
      <c t="s" s="4" r="A6">
        <v>582</v>
      </c>
    </row>
    <row r="7" spans="1:4">
      <c t="s" s="3" r="A7">
        <v>579</v>
      </c>
    </row>
    <row r="8" spans="1:4">
      <c t="s" s="4" r="A8">
        <v>163</v>
      </c>
      <c t="n" s="7" r="B8">
        <v>4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34"/>
    <col customWidth="1" max="6" min="6" width="27"/>
    <col customWidth="1" max="7" min="7" width="18"/>
  </cols>
  <sheetData>
    <row r="1" spans="1:7">
      <c t="s" s="1" r="A1">
        <v>110</v>
      </c>
      <c t="s" s="2" r="B1">
        <v>111</v>
      </c>
      <c t="s" s="2" r="C1">
        <v>112</v>
      </c>
      <c t="s" s="2" r="D1">
        <v>113</v>
      </c>
      <c t="s" s="2" r="E1">
        <v>114</v>
      </c>
      <c t="s" s="2" r="F1">
        <v>115</v>
      </c>
      <c t="s" s="2" r="G1">
        <v>116</v>
      </c>
    </row>
    <row r="2" spans="1:7">
      <c t="s" s="4" r="A2">
        <v>117</v>
      </c>
      <c t="n" s="5" r="B2">
        <v>27969783</v>
      </c>
      <c t="n" s="5" r="C2">
        <v>27969783</v>
      </c>
    </row>
    <row r="3" spans="1:7">
      <c t="s" s="4" r="A3">
        <v>118</v>
      </c>
      <c t="n" s="5" r="B3">
        <v>-361231</v>
      </c>
      <c t="n" s="5" r="D3">
        <v>-361231</v>
      </c>
    </row>
    <row r="4" spans="1:7">
      <c t="s" s="4" r="A4">
        <v>119</v>
      </c>
      <c t="n" s="7" r="B4">
        <v>236717</v>
      </c>
      <c t="n" s="7" r="C4">
        <v>279</v>
      </c>
      <c t="n" s="7" r="D4">
        <v>-3439</v>
      </c>
      <c t="n" s="7" r="E4">
        <v>0</v>
      </c>
      <c t="n" s="7" r="F4">
        <v>166433</v>
      </c>
      <c t="n" s="7" r="G4">
        <v>73444</v>
      </c>
    </row>
    <row r="5" spans="1:7">
      <c t="s" s="3" r="A5">
        <v>120</v>
      </c>
    </row>
    <row r="6" spans="1:7">
      <c t="s" s="4" r="A6">
        <v>121</v>
      </c>
      <c t="n" s="7" r="B6">
        <v>1750</v>
      </c>
      <c t="n" s="5" r="F6">
        <v>1750</v>
      </c>
    </row>
    <row r="7" spans="1:7">
      <c t="s" s="4" r="A7">
        <v>122</v>
      </c>
      <c t="n" s="5" r="B7">
        <v>3970</v>
      </c>
      <c t="n" s="5" r="C7">
        <v>3970</v>
      </c>
    </row>
    <row r="8" spans="1:7">
      <c t="s" s="4" r="A8">
        <v>123</v>
      </c>
      <c t="n" s="7" r="B8">
        <v>28</v>
      </c>
      <c t="n" s="5" r="F8">
        <v>28</v>
      </c>
    </row>
    <row r="9" spans="1:7">
      <c t="s" s="4" r="A9">
        <v>124</v>
      </c>
      <c t="n" s="5" r="C9">
        <v>38660</v>
      </c>
    </row>
    <row r="10" spans="1:7">
      <c t="s" s="4" r="A10">
        <v>125</v>
      </c>
      <c t="n" s="5" r="B10">
        <v>-562</v>
      </c>
      <c t="n" s="5" r="E10">
        <v>-562</v>
      </c>
    </row>
    <row r="11" spans="1:7">
      <c t="s" s="4" r="A11">
        <v>126</v>
      </c>
      <c t="n" s="5" r="C11">
        <v>-19824</v>
      </c>
    </row>
    <row r="12" spans="1:7">
      <c t="s" s="4" r="A12">
        <v>127</v>
      </c>
      <c t="n" s="5" r="D12">
        <v>-350000</v>
      </c>
    </row>
    <row r="13" spans="1:7">
      <c t="s" s="4" r="A13">
        <v>128</v>
      </c>
      <c t="n" s="5" r="B13">
        <v>-3101</v>
      </c>
      <c t="n" s="7" r="D13">
        <v>-3101</v>
      </c>
    </row>
    <row r="14" spans="1:7">
      <c t="s" s="4" r="A14">
        <v>129</v>
      </c>
      <c t="n" s="7" r="B14">
        <v>-9498</v>
      </c>
      <c t="n" s="5" r="G14">
        <v>-9498</v>
      </c>
    </row>
    <row r="15" spans="1:7">
      <c t="s" s="4" r="A15">
        <v>130</v>
      </c>
      <c t="n" s="5" r="B15">
        <v>27992589</v>
      </c>
      <c t="n" s="5" r="C15">
        <v>27992589</v>
      </c>
    </row>
    <row r="16" spans="1:7">
      <c t="s" s="4" r="A16">
        <v>131</v>
      </c>
      <c t="n" s="5" r="B16">
        <v>-711231</v>
      </c>
      <c t="n" s="5" r="D16">
        <v>-711231</v>
      </c>
    </row>
    <row r="17" spans="1:7">
      <c t="s" s="4" r="A17">
        <v>132</v>
      </c>
      <c t="n" s="7" r="B17">
        <v>225334</v>
      </c>
      <c t="n" s="7" r="C17">
        <v>279</v>
      </c>
      <c t="n" s="7" r="D17">
        <v>-6540</v>
      </c>
      <c t="n" s="7" r="E17">
        <v>-562</v>
      </c>
      <c t="n" s="7" r="F17">
        <v>168211</v>
      </c>
      <c t="n" s="7" r="G17">
        <v>6394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33</v>
      </c>
      <c t="s" s="2" r="B1">
        <v>1</v>
      </c>
    </row>
    <row r="2" spans="1:3">
      <c t="s" s="2" r="B2">
        <v>2</v>
      </c>
      <c t="s" s="2" r="C2">
        <v>82</v>
      </c>
    </row>
    <row r="3" spans="1:3">
      <c t="s" s="3" r="A3">
        <v>134</v>
      </c>
    </row>
    <row r="4" spans="1:3">
      <c t="s" s="4" r="A4">
        <v>105</v>
      </c>
      <c t="n" s="7" r="B4">
        <v>-9498</v>
      </c>
      <c t="n" s="7" r="C4">
        <v>1587</v>
      </c>
    </row>
    <row r="5" spans="1:3">
      <c t="s" s="3" r="A5">
        <v>135</v>
      </c>
    </row>
    <row r="6" spans="1:3">
      <c t="s" s="4" r="A6">
        <v>136</v>
      </c>
      <c t="n" s="5" r="B6">
        <v>18831</v>
      </c>
      <c t="n" s="5" r="C6">
        <v>17631</v>
      </c>
    </row>
    <row r="7" spans="1:3">
      <c t="s" s="4" r="A7">
        <v>137</v>
      </c>
      <c t="n" s="5" r="B7">
        <v>67</v>
      </c>
      <c t="n" s="5" r="C7">
        <v>261</v>
      </c>
    </row>
    <row r="8" spans="1:3">
      <c t="s" s="4" r="A8">
        <v>54</v>
      </c>
      <c t="n" s="5" r="B8">
        <v>-2665</v>
      </c>
      <c t="n" s="5" r="C8">
        <v>0</v>
      </c>
    </row>
    <row r="9" spans="1:3">
      <c t="s" s="4" r="A9">
        <v>121</v>
      </c>
      <c t="n" s="5" r="B9">
        <v>1750</v>
      </c>
      <c t="n" s="5" r="C9">
        <v>1098</v>
      </c>
    </row>
    <row r="10" spans="1:3">
      <c t="s" s="4" r="A10">
        <v>138</v>
      </c>
      <c t="n" s="5" r="B10">
        <v>2007</v>
      </c>
      <c t="n" s="5" r="C10">
        <v>-165</v>
      </c>
    </row>
    <row r="11" spans="1:3">
      <c t="s" s="3" r="A11">
        <v>139</v>
      </c>
    </row>
    <row r="12" spans="1:3">
      <c t="s" s="4" r="A12">
        <v>140</v>
      </c>
      <c t="n" s="5" r="B12">
        <v>-33000</v>
      </c>
      <c t="n" s="5" r="C12">
        <v>918</v>
      </c>
    </row>
    <row r="13" spans="1:3">
      <c t="s" s="4" r="A13">
        <v>141</v>
      </c>
      <c t="n" s="5" r="B13">
        <v>233</v>
      </c>
      <c t="n" s="5" r="C13">
        <v>0</v>
      </c>
    </row>
    <row r="14" spans="1:3">
      <c t="s" s="4" r="A14">
        <v>32</v>
      </c>
      <c t="n" s="5" r="B14">
        <v>-397</v>
      </c>
      <c t="n" s="5" r="C14">
        <v>-1257</v>
      </c>
    </row>
    <row r="15" spans="1:3">
      <c t="s" s="4" r="A15">
        <v>36</v>
      </c>
      <c t="n" s="5" r="B15">
        <v>-3266</v>
      </c>
      <c t="n" s="5" r="C15">
        <v>1038</v>
      </c>
    </row>
    <row r="16" spans="1:3">
      <c t="s" s="4" r="A16">
        <v>34</v>
      </c>
      <c t="n" s="5" r="B16">
        <v>1440</v>
      </c>
      <c t="n" s="5" r="C16">
        <v>-13815</v>
      </c>
    </row>
    <row r="17" spans="1:3">
      <c t="s" s="4" r="A17">
        <v>142</v>
      </c>
      <c t="n" s="5" r="B17">
        <v>10114</v>
      </c>
      <c t="n" s="5" r="C17">
        <v>5188</v>
      </c>
    </row>
    <row r="18" spans="1:3">
      <c t="s" s="4" r="A18">
        <v>48</v>
      </c>
      <c t="n" s="5" r="B18">
        <v>6271</v>
      </c>
      <c t="n" s="5" r="C18">
        <v>4765</v>
      </c>
    </row>
    <row r="19" spans="1:3">
      <c t="s" s="4" r="A19">
        <v>143</v>
      </c>
      <c t="n" s="5" r="B19">
        <v>-1891</v>
      </c>
      <c t="n" s="5" r="C19">
        <v>703</v>
      </c>
    </row>
    <row r="20" spans="1:3">
      <c t="s" s="4" r="A20">
        <v>50</v>
      </c>
      <c t="n" s="5" r="B20">
        <v>7417</v>
      </c>
      <c t="n" s="5" r="C20">
        <v>1354</v>
      </c>
    </row>
    <row r="21" spans="1:3">
      <c t="s" s="4" r="A21">
        <v>56</v>
      </c>
      <c t="n" s="5" r="B21">
        <v>-34</v>
      </c>
      <c t="n" s="5" r="C21">
        <v>-44</v>
      </c>
    </row>
    <row r="22" spans="1:3">
      <c t="s" s="4" r="A22">
        <v>144</v>
      </c>
      <c t="n" s="5" r="B22">
        <v>-2621</v>
      </c>
      <c t="n" s="5" r="C22">
        <v>19262</v>
      </c>
    </row>
    <row r="23" spans="1:3">
      <c t="s" s="3" r="A23">
        <v>145</v>
      </c>
    </row>
    <row r="24" spans="1:3">
      <c t="s" s="4" r="A24">
        <v>146</v>
      </c>
      <c t="n" s="5" r="B24">
        <v>667</v>
      </c>
      <c t="n" s="5" r="C24">
        <v>441</v>
      </c>
    </row>
    <row r="25" spans="1:3">
      <c t="s" s="4" r="A25">
        <v>147</v>
      </c>
      <c t="n" s="5" r="B25">
        <v>0</v>
      </c>
      <c t="n" s="5" r="C25">
        <v>-22199</v>
      </c>
    </row>
    <row r="26" spans="1:3">
      <c t="s" s="4" r="A26">
        <v>148</v>
      </c>
      <c t="n" s="5" r="B26">
        <v>-13577</v>
      </c>
      <c t="n" s="5" r="C26">
        <v>-18131</v>
      </c>
    </row>
    <row r="27" spans="1:3">
      <c t="s" s="4" r="A27">
        <v>149</v>
      </c>
      <c t="n" s="5" r="B27">
        <v>-125244</v>
      </c>
      <c t="n" s="5" r="C27">
        <v>-39889</v>
      </c>
    </row>
    <row r="28" spans="1:3">
      <c t="s" s="3" r="A28">
        <v>150</v>
      </c>
    </row>
    <row r="29" spans="1:3">
      <c t="s" s="4" r="A29">
        <v>151</v>
      </c>
      <c t="n" s="5" r="B29">
        <v>149021</v>
      </c>
      <c t="n" s="5" r="C29">
        <v>26000</v>
      </c>
    </row>
    <row r="30" spans="1:3">
      <c t="s" s="4" r="A30">
        <v>152</v>
      </c>
      <c t="n" s="5" r="B30">
        <v>-6268</v>
      </c>
      <c t="n" s="5" r="C30">
        <v>-1168</v>
      </c>
    </row>
    <row r="31" spans="1:3">
      <c t="s" s="4" r="A31">
        <v>153</v>
      </c>
      <c t="n" s="5" r="B31">
        <v>-32427</v>
      </c>
      <c t="n" s="5" r="C31">
        <v>0</v>
      </c>
    </row>
    <row r="32" spans="1:3">
      <c t="s" s="4" r="A32">
        <v>123</v>
      </c>
      <c t="n" s="5" r="B32">
        <v>28</v>
      </c>
      <c t="n" s="5" r="C32">
        <v>794</v>
      </c>
    </row>
    <row r="33" spans="1:3">
      <c t="s" s="4" r="A33">
        <v>154</v>
      </c>
      <c t="n" s="5" r="B33">
        <v>-3101</v>
      </c>
      <c t="n" s="5" r="C33">
        <v>0</v>
      </c>
    </row>
    <row r="34" spans="1:3">
      <c t="s" s="4" r="A34">
        <v>155</v>
      </c>
      <c t="n" s="5" r="B34">
        <v>107253</v>
      </c>
      <c t="n" s="5" r="C34">
        <v>25626</v>
      </c>
    </row>
    <row r="35" spans="1:3">
      <c t="s" s="4" r="A35">
        <v>156</v>
      </c>
      <c t="n" s="5" r="B35">
        <v>-20612</v>
      </c>
      <c t="n" s="5" r="C35">
        <v>4999</v>
      </c>
    </row>
    <row r="36" spans="1:3">
      <c t="s" s="4" r="A36">
        <v>157</v>
      </c>
      <c t="n" s="5" r="B36">
        <v>38893</v>
      </c>
      <c t="n" s="5" r="C36">
        <v>40859</v>
      </c>
    </row>
    <row r="37" spans="1:3">
      <c t="s" s="4" r="A37">
        <v>158</v>
      </c>
      <c t="n" s="5" r="B37">
        <v>18281</v>
      </c>
      <c t="n" s="5" r="C37">
        <v>45858</v>
      </c>
    </row>
    <row r="38" spans="1:3">
      <c t="s" s="3" r="A38">
        <v>159</v>
      </c>
    </row>
    <row r="39" spans="1:3">
      <c t="s" s="4" r="A39">
        <v>160</v>
      </c>
      <c t="n" s="5" r="B39">
        <v>978</v>
      </c>
      <c t="n" s="5" r="C39">
        <v>459</v>
      </c>
    </row>
    <row r="40" spans="1:3">
      <c t="s" s="4" r="A40">
        <v>161</v>
      </c>
      <c t="n" s="5" r="B40">
        <v>490</v>
      </c>
      <c t="n" s="5" r="C40">
        <v>262</v>
      </c>
    </row>
    <row r="41" spans="1:3">
      <c t="s" s="4" r="A41">
        <v>162</v>
      </c>
    </row>
    <row r="42" spans="1:3">
      <c t="s" s="3" r="A42">
        <v>145</v>
      </c>
    </row>
    <row r="43" spans="1:3">
      <c t="s" s="4" r="A43">
        <v>163</v>
      </c>
      <c t="n" s="5" r="B43">
        <v>-111977</v>
      </c>
      <c t="n" s="5" r="C43">
        <v>0</v>
      </c>
    </row>
    <row r="44" spans="1:3">
      <c t="s" s="4" r="A44">
        <v>164</v>
      </c>
    </row>
    <row r="45" spans="1:3">
      <c t="s" s="3" r="A45">
        <v>145</v>
      </c>
    </row>
    <row r="46" spans="1:3">
      <c t="s" s="4" r="A46">
        <v>163</v>
      </c>
      <c t="n" s="7" r="B46">
        <v>-357</v>
      </c>
      <c t="n" s="7" r="C46">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65</v>
      </c>
      <c t="s" s="2" r="B1">
        <v>1</v>
      </c>
    </row>
    <row r="2" spans="1:2">
      <c t="s" s="2" r="B2">
        <v>2</v>
      </c>
    </row>
    <row r="3" spans="1:2">
      <c t="s" s="3" r="A3">
        <v>166</v>
      </c>
    </row>
    <row r="4" spans="1:2">
      <c t="s" s="4" r="A4">
        <v>165</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 of Stock</vt:lpstr>
      <vt:lpstr>Condensed Consolidated Stateme8</vt:lpstr>
      <vt:lpstr>Description of Business and Bas</vt:lpstr>
      <vt:lpstr>Summary of Significant Accounti</vt:lpstr>
      <vt:lpstr>Business Acquisition</vt:lpstr>
      <vt:lpstr>Concentration of Risk and Enter</vt:lpstr>
      <vt:lpstr>Contracts in Progress</vt:lpstr>
      <vt:lpstr>Property and Equipment</vt:lpstr>
      <vt:lpstr>Inventory</vt:lpstr>
      <vt:lpstr>Fair Value</vt:lpstr>
      <vt:lpstr>Goodwill and Intangible Assets</vt:lpstr>
      <vt:lpstr>Accrued Liabilities</vt:lpstr>
      <vt:lpstr>Long-term Debt, Line of Credit </vt:lpstr>
      <vt:lpstr>Income Taxes</vt:lpstr>
      <vt:lpstr>Earnings (Loss) Per Share</vt:lpstr>
      <vt:lpstr>Stock-Based Compensation</vt:lpstr>
      <vt:lpstr>Commitments and Contingencies</vt:lpstr>
      <vt:lpstr>Segment Reporting</vt:lpstr>
      <vt:lpstr>Related Party Transactions</vt:lpstr>
      <vt:lpstr>Summary of Significant Accoun26</vt:lpstr>
      <vt:lpstr>Summary of Significant Accoun27</vt:lpstr>
      <vt:lpstr>Business Acquisition (Tables)</vt:lpstr>
      <vt:lpstr>Concentration of Risk and Ent29</vt:lpstr>
      <vt:lpstr>Contracts in Progress (Tables)</vt:lpstr>
      <vt:lpstr>Property and Equipment (Tables)</vt:lpstr>
      <vt:lpstr>Goodwill and Intangible Assets </vt:lpstr>
      <vt:lpstr>Accrued Liabilities (Tables)</vt:lpstr>
      <vt:lpstr>Long-term Debt, Line of Credi34</vt:lpstr>
      <vt:lpstr>Earnings (Loss) Per Share (Tabl</vt:lpstr>
      <vt:lpstr>Segment Reporting (Tables)</vt:lpstr>
      <vt:lpstr>Description of Business and B37</vt:lpstr>
      <vt:lpstr>Summary of Significant Accoun38</vt:lpstr>
      <vt:lpstr>Summary of Significant Accoun39</vt:lpstr>
      <vt:lpstr>Summary of Significant Accoun40</vt:lpstr>
      <vt:lpstr>Summary of Significant Accoun41</vt:lpstr>
      <vt:lpstr>Business Acquisition - Narrativ</vt:lpstr>
      <vt:lpstr>Business Acquisition - Assets A</vt:lpstr>
      <vt:lpstr>Business Acquisition - Pro Form</vt:lpstr>
      <vt:lpstr>Concentration of Risk and Ent45</vt:lpstr>
      <vt:lpstr>Concentration of Risk and Ent46</vt:lpstr>
      <vt:lpstr>Contracts in Progress (Details)</vt:lpstr>
      <vt:lpstr>Property and Equipment (Details</vt:lpstr>
      <vt:lpstr>Property and Equipment - Narrat</vt:lpstr>
      <vt:lpstr>Inventory (Details)</vt:lpstr>
      <vt:lpstr>Fair Value (Details)</vt:lpstr>
      <vt:lpstr>Goodwill and Intangible Asset52</vt:lpstr>
      <vt:lpstr>Goodwill and Intangible Asset53</vt:lpstr>
      <vt:lpstr>Goodwill and Intangible Asset54</vt:lpstr>
      <vt:lpstr>Goodwill and Intangible Asset55</vt:lpstr>
      <vt:lpstr>Accrued Liabilities (Details)</vt:lpstr>
      <vt:lpstr>Long-term Debt, Line of Credi57</vt:lpstr>
      <vt:lpstr>Long-term Debt, Line of Credi58</vt:lpstr>
      <vt:lpstr>Income Taxes (Details)</vt:lpstr>
      <vt:lpstr>Earnings (Loss) Per Share  - Na</vt:lpstr>
      <vt:lpstr>Earnings (Loss) Per Share  - Ba</vt:lpstr>
      <vt:lpstr>Stock-Based Compensation (Detai</vt:lpstr>
      <vt:lpstr>Segment Reporting (Details)</vt:lpstr>
      <vt:lpstr>Segment Reporting - Summary (D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38:41Z</dcterms:created>
  <dcterms:modified xmlns:dcterms="http://purl.org/dc/terms/" xmlns:xsi="http://www.w3.org/2001/XMLSchema-instance" xsi:type="dcterms:W3CDTF">2015-11-09T17:38:41Z</dcterms:modified>
  <dc:title xmlns:dc="http://purl.org/dc/elements/1.1/">Untitled</dc:title>
  <dc:description xmlns:dc="http://purl.org/dc/elements/1.1/"/>
  <dc:subject xmlns:dc="http://purl.org/dc/elements/1.1/"/>
  <cp:keywords/>
  <cp:category/>
</cp:coreProperties>
</file>